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BASIS OF PREPERATION" sheetId="7" state="visible" r:id="rId7"/>
    <sheet xmlns:r="http://schemas.openxmlformats.org/officeDocument/2006/relationships" name="SIGNIFICANT ACCOUNTING POLICIES" sheetId="8" state="visible" r:id="rId8"/>
    <sheet xmlns:r="http://schemas.openxmlformats.org/officeDocument/2006/relationships" name="CREDITORS ARRANGEMENT AND DISCO" sheetId="9" state="visible" r:id="rId9"/>
    <sheet xmlns:r="http://schemas.openxmlformats.org/officeDocument/2006/relationships" name="ACCOUNTS RECEIVABLE" sheetId="10" state="visible" r:id="rId10"/>
    <sheet xmlns:r="http://schemas.openxmlformats.org/officeDocument/2006/relationships" name="PROPERTY AND EQUIPMENT" sheetId="11" state="visible" r:id="rId11"/>
    <sheet xmlns:r="http://schemas.openxmlformats.org/officeDocument/2006/relationships" name="BANK LOAN" sheetId="12" state="visible" r:id="rId12"/>
    <sheet xmlns:r="http://schemas.openxmlformats.org/officeDocument/2006/relationships" name="RELATED PARTIES TRANSACTIONS" sheetId="13" state="visible" r:id="rId13"/>
    <sheet xmlns:r="http://schemas.openxmlformats.org/officeDocument/2006/relationships" name="ACCOUNTS PAYABLE AND ACCRUALS" sheetId="14" state="visible" r:id="rId14"/>
    <sheet xmlns:r="http://schemas.openxmlformats.org/officeDocument/2006/relationships" name="SHAREHOLDERS LOANS" sheetId="15" state="visible" r:id="rId15"/>
    <sheet xmlns:r="http://schemas.openxmlformats.org/officeDocument/2006/relationships" name="POST- EMPLOYMENT BENEFITS" sheetId="16" state="visible" r:id="rId16"/>
    <sheet xmlns:r="http://schemas.openxmlformats.org/officeDocument/2006/relationships" name="INCOME TAX" sheetId="17" state="visible" r:id="rId17"/>
    <sheet xmlns:r="http://schemas.openxmlformats.org/officeDocument/2006/relationships" name="COMMITMENTS AND CONTINGENT LIAB" sheetId="18" state="visible" r:id="rId18"/>
    <sheet xmlns:r="http://schemas.openxmlformats.org/officeDocument/2006/relationships" name="SHAREHOLDERS' EQUITY" sheetId="19" state="visible" r:id="rId19"/>
    <sheet xmlns:r="http://schemas.openxmlformats.org/officeDocument/2006/relationships" name="LOSS PER ORDINARY SHARE" sheetId="20" state="visible" r:id="rId20"/>
    <sheet xmlns:r="http://schemas.openxmlformats.org/officeDocument/2006/relationships" name="RESEARCH AND DEVELOPMENT EXPENS" sheetId="21" state="visible" r:id="rId21"/>
    <sheet xmlns:r="http://schemas.openxmlformats.org/officeDocument/2006/relationships" name="MARKETING, ADMINISTRATIVE AND G" sheetId="22" state="visible" r:id="rId22"/>
    <sheet xmlns:r="http://schemas.openxmlformats.org/officeDocument/2006/relationships" name="FINANCIAL EXPENSES" sheetId="23" state="visible" r:id="rId23"/>
    <sheet xmlns:r="http://schemas.openxmlformats.org/officeDocument/2006/relationships" name="SUBSEQUENT EVENT"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ACCOUNTS RECEIVABLE (Tables)" sheetId="27" state="visible" r:id="rId27"/>
    <sheet xmlns:r="http://schemas.openxmlformats.org/officeDocument/2006/relationships" name="PROPERTY AND EQUIPMENT (Tables)" sheetId="28" state="visible" r:id="rId28"/>
    <sheet xmlns:r="http://schemas.openxmlformats.org/officeDocument/2006/relationships" name="ACCOUNTS PAYABLE AND ACCRUALS (" sheetId="29" state="visible" r:id="rId29"/>
    <sheet xmlns:r="http://schemas.openxmlformats.org/officeDocument/2006/relationships" name="INCOME TAX (Tables)" sheetId="30" state="visible" r:id="rId30"/>
    <sheet xmlns:r="http://schemas.openxmlformats.org/officeDocument/2006/relationships" name="SHAREHOLDERS' EQUITY (Tables)" sheetId="31" state="visible" r:id="rId31"/>
    <sheet xmlns:r="http://schemas.openxmlformats.org/officeDocument/2006/relationships" name="LOSS PER ORDINARY SHARE (Tables" sheetId="32" state="visible" r:id="rId32"/>
    <sheet xmlns:r="http://schemas.openxmlformats.org/officeDocument/2006/relationships" name="RESEARCH AND DEVELOPMENT EXPE33" sheetId="33" state="visible" r:id="rId33"/>
    <sheet xmlns:r="http://schemas.openxmlformats.org/officeDocument/2006/relationships" name="MARKETING, ADMINISTRATIVE AND34" sheetId="34" state="visible" r:id="rId34"/>
    <sheet xmlns:r="http://schemas.openxmlformats.org/officeDocument/2006/relationships" name="FINANCIAL EXPENSES (Tables)" sheetId="35" state="visible" r:id="rId35"/>
    <sheet xmlns:r="http://schemas.openxmlformats.org/officeDocument/2006/relationships" name="GENERAL (Details)"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CREDITORS ARRANGEMENT AND DIS39" sheetId="39" state="visible" r:id="rId39"/>
    <sheet xmlns:r="http://schemas.openxmlformats.org/officeDocument/2006/relationships" name="ACCOUNTS RECEIVABLE (Schedule o" sheetId="40" state="visible" r:id="rId40"/>
    <sheet xmlns:r="http://schemas.openxmlformats.org/officeDocument/2006/relationships" name="PROPERTY AND EQUIPMENT (Schedul" sheetId="41" state="visible" r:id="rId41"/>
    <sheet xmlns:r="http://schemas.openxmlformats.org/officeDocument/2006/relationships" name="BANK LOAN (Details)" sheetId="42" state="visible" r:id="rId42"/>
    <sheet xmlns:r="http://schemas.openxmlformats.org/officeDocument/2006/relationships" name="RELATED PARTIES TRANSACTIONS (D" sheetId="43" state="visible" r:id="rId43"/>
    <sheet xmlns:r="http://schemas.openxmlformats.org/officeDocument/2006/relationships" name="ACCOUNTS PAYABLE AND ACCRUALS44" sheetId="44" state="visible" r:id="rId44"/>
    <sheet xmlns:r="http://schemas.openxmlformats.org/officeDocument/2006/relationships" name="SHAREHOLDERS LOANS (Details)" sheetId="45" state="visible" r:id="rId45"/>
    <sheet xmlns:r="http://schemas.openxmlformats.org/officeDocument/2006/relationships" name="INCOME TAX (Narrative) (Details" sheetId="46" state="visible" r:id="rId46"/>
    <sheet xmlns:r="http://schemas.openxmlformats.org/officeDocument/2006/relationships" name="INCOME TAX (Reconciliation Betw" sheetId="47" state="visible" r:id="rId47"/>
    <sheet xmlns:r="http://schemas.openxmlformats.org/officeDocument/2006/relationships" name="COMMITMENTS AND CONTINGENT LI48" sheetId="48" state="visible" r:id="rId48"/>
    <sheet xmlns:r="http://schemas.openxmlformats.org/officeDocument/2006/relationships" name="SHAREHOLDERS' EQUITY (Narrative" sheetId="49" state="visible" r:id="rId49"/>
    <sheet xmlns:r="http://schemas.openxmlformats.org/officeDocument/2006/relationships" name="SHAREHOLDERS' EQUITY (Schedule " sheetId="50" state="visible" r:id="rId50"/>
    <sheet xmlns:r="http://schemas.openxmlformats.org/officeDocument/2006/relationships" name="SHAREHOLDERS' EQUITY (Schedul51" sheetId="51" state="visible" r:id="rId51"/>
    <sheet xmlns:r="http://schemas.openxmlformats.org/officeDocument/2006/relationships" name="LOSS PER ORDINARY SHARE (Schedu" sheetId="52" state="visible" r:id="rId52"/>
    <sheet xmlns:r="http://schemas.openxmlformats.org/officeDocument/2006/relationships" name="RESEARCH AND DEVELOPMENT EXPE53" sheetId="53" state="visible" r:id="rId53"/>
    <sheet xmlns:r="http://schemas.openxmlformats.org/officeDocument/2006/relationships" name="MARKETING, ADMINISTRATIVE AND54" sheetId="54" state="visible" r:id="rId54"/>
    <sheet xmlns:r="http://schemas.openxmlformats.org/officeDocument/2006/relationships" name="FINANCIAL EXPENSES (Schedule of" sheetId="55" state="visible" r:id="rId55"/>
    <sheet xmlns:r="http://schemas.openxmlformats.org/officeDocument/2006/relationships" name="SUBSEQUENT EVENT (Details)" sheetId="56" state="visible" r:id="rId56"/>
  </sheets>
  <definedNames/>
  <calcPr calcId="124519" fullCalcOnLoad="1"/>
</workbook>
</file>

<file path=xl/sharedStrings.xml><?xml version="1.0" encoding="utf-8"?>
<sst xmlns="http://schemas.openxmlformats.org/spreadsheetml/2006/main" uniqueCount="525">
  <si>
    <t>Document and Entity Information</t>
  </si>
  <si>
    <t>12 Months Ended</t>
  </si>
  <si>
    <t>Dec. 31, 2017shares</t>
  </si>
  <si>
    <t>Document And Entity Information</t>
  </si>
  <si>
    <t>Entity Registrant Name</t>
  </si>
  <si>
    <t>Eviation Aircraft Ltd.</t>
  </si>
  <si>
    <t>Entity Central Index Key</t>
  </si>
  <si>
    <t>Document Type</t>
  </si>
  <si>
    <t>20-F</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FY</t>
  </si>
  <si>
    <t>Document Fiscal Year Focus</t>
  </si>
  <si>
    <t>CONSOLIDATED STATEMENTS OF FINANCIAL POSITION - USD ($) $ in Thousands</t>
  </si>
  <si>
    <t>Dec. 31, 2017</t>
  </si>
  <si>
    <t>Dec. 31, 2016</t>
  </si>
  <si>
    <t>Current assets</t>
  </si>
  <si>
    <t>Cash and cash equivalents</t>
  </si>
  <si>
    <t>Accounts receivable</t>
  </si>
  <si>
    <t>Total current assets</t>
  </si>
  <si>
    <t>Non-current assets</t>
  </si>
  <si>
    <t>Property and equipment</t>
  </si>
  <si>
    <t>Long-term restricted bank deposits</t>
  </si>
  <si>
    <t>Total non-current assets</t>
  </si>
  <si>
    <t>Total assets</t>
  </si>
  <si>
    <t>Current liabilities</t>
  </si>
  <si>
    <t>Bank loan</t>
  </si>
  <si>
    <t xml:space="preserve"> </t>
  </si>
  <si>
    <t>Related parties</t>
  </si>
  <si>
    <t>Trade payables</t>
  </si>
  <si>
    <t>Accounts payable and accruals</t>
  </si>
  <si>
    <t>Total current liabilities</t>
  </si>
  <si>
    <t>Non - Current liabilities</t>
  </si>
  <si>
    <t>Shareholders loans</t>
  </si>
  <si>
    <t>Total non-current liabilities</t>
  </si>
  <si>
    <t>Equity (deficit)</t>
  </si>
  <si>
    <t>Share capital</t>
  </si>
  <si>
    <t>Capital reserves</t>
  </si>
  <si>
    <t>Accumulated losses</t>
  </si>
  <si>
    <t>Total Equity (deficit)</t>
  </si>
  <si>
    <t>Total liabilities and equity (deficit)</t>
  </si>
  <si>
    <t>CONSOLIDATED STATEMENTS OF COMPREHENSIVE LOSS - USD ($) $ in Thousands</t>
  </si>
  <si>
    <t>Dec. 31, 2015</t>
  </si>
  <si>
    <t>Profit or loss [abstract]</t>
  </si>
  <si>
    <t>Research and development expenses, net</t>
  </si>
  <si>
    <t>Marketing, administrative and general expenses</t>
  </si>
  <si>
    <t>Total expenses</t>
  </si>
  <si>
    <t>Operating loss</t>
  </si>
  <si>
    <t>Financing expenses</t>
  </si>
  <si>
    <t>Loss before taxes on income</t>
  </si>
  <si>
    <t>Taxes on income</t>
  </si>
  <si>
    <t>Loss from continuing operations</t>
  </si>
  <si>
    <t>Loss from discontinued operation</t>
  </si>
  <si>
    <t>Loss for the year</t>
  </si>
  <si>
    <t>Attributable to:</t>
  </si>
  <si>
    <t>Owners of the Company</t>
  </si>
  <si>
    <t>Non-controlling interests</t>
  </si>
  <si>
    <t>Continued operations (in $)</t>
  </si>
  <si>
    <t>Basic and diluted loss per share</t>
  </si>
  <si>
    <t>Discontinued operation (in $)</t>
  </si>
  <si>
    <t>CONSOLIDATED STATEMENTS OF CHANGES IN EQUITY (DEFICIT) - USD ($) $ in Thousands</t>
  </si>
  <si>
    <t>Share capital [Member]</t>
  </si>
  <si>
    <t>Capital reserves [Member]</t>
  </si>
  <si>
    <t>Accumulated losses [Member]</t>
  </si>
  <si>
    <t>Attributable to owners of the Company [Member]</t>
  </si>
  <si>
    <t>Non-controlling interests [Member]</t>
  </si>
  <si>
    <t>Total</t>
  </si>
  <si>
    <t>Balance at Dec. 31, 2014</t>
  </si>
  <si>
    <t>Changes during the year</t>
  </si>
  <si>
    <t>Comprehensive loss for the year</t>
  </si>
  <si>
    <t>Balance at Dec. 31, 2015</t>
  </si>
  <si>
    <t>Capital contribution by shareholders</t>
  </si>
  <si>
    <t>[1]</t>
  </si>
  <si>
    <t>Share based payment</t>
  </si>
  <si>
    <t>Shareholders transaction reserve, net of tax</t>
  </si>
  <si>
    <t>Balance at Dec. 31, 2016</t>
  </si>
  <si>
    <t>Issuance of share capital and warrants</t>
  </si>
  <si>
    <t>Balance at Dec. 31, 2017</t>
  </si>
  <si>
    <t>See note 4.</t>
  </si>
  <si>
    <t>CONSOLIDATED STATEMENTS OF CASH FLOWS - USD ($) $ in Thousands</t>
  </si>
  <si>
    <t>Cash flows from operating activity</t>
  </si>
  <si>
    <t>Adjustments for:</t>
  </si>
  <si>
    <t>Income tax</t>
  </si>
  <si>
    <t>Depreciation</t>
  </si>
  <si>
    <t>Financial expense, net</t>
  </si>
  <si>
    <t>Share-based payments</t>
  </si>
  <si>
    <t>Total, Adjustments</t>
  </si>
  <si>
    <t>Increase in accounts receivable</t>
  </si>
  <si>
    <t>Increase in trade payables</t>
  </si>
  <si>
    <t>Increase in accounts payable and accruals</t>
  </si>
  <si>
    <t>Increase in related parties balance</t>
  </si>
  <si>
    <t>Increase decrease in operating capital</t>
  </si>
  <si>
    <t>Net cash used in operating activity</t>
  </si>
  <si>
    <t>Cash flows from investment activity</t>
  </si>
  <si>
    <t>Increase in restricted bank deposit</t>
  </si>
  <si>
    <t>Investment in property and equipment</t>
  </si>
  <si>
    <t>Net cash used in investment activity</t>
  </si>
  <si>
    <t>Cash flows from financing activity</t>
  </si>
  <si>
    <t>Proceeds from capital contribution and shareholders' loans</t>
  </si>
  <si>
    <t>Repayment of shareholders' loans</t>
  </si>
  <si>
    <t>Proceed from bank's loan</t>
  </si>
  <si>
    <t>Net cash provided by financing activity</t>
  </si>
  <si>
    <t>Cash flows above include cash flows in respect of discontinued operation as follows:</t>
  </si>
  <si>
    <t>Net cash used operating activity</t>
  </si>
  <si>
    <t>Net cash provided by investment activity</t>
  </si>
  <si>
    <t>Net cash flows used in discontinued operation</t>
  </si>
  <si>
    <t>Exchange differences on balances of cash and cash equivalents</t>
  </si>
  <si>
    <t>(Decrease)/increase in cash and cash equivalents</t>
  </si>
  <si>
    <t>Balance of cash and cash equivalents at the start of the year</t>
  </si>
  <si>
    <t>Balance of cash and cash equivalents at end of the year</t>
  </si>
  <si>
    <t>Including cash interest receipts in the amount of</t>
  </si>
  <si>
    <t>GENERAL</t>
  </si>
  <si>
    <t>Disclosure of general [Abstract]</t>
  </si>
  <si>
    <t>NOTE EVIATION AIRCRAFT Ltd. (formerly R.V.B. Holdings Ltd.) (the "Company") was incorporated under the laws of the State of Israel. The name change was in effect at March 2, 2017. The address of the Company’s registered office is 1 Ha’Ofe St., Kadima-Tzoran, Israel, 6092000. The Company’s ordinary shares are traded in the United States on the OTC Market, Pink tier, under the symbol EVTNF (formerly RVBHF). See note 4 relating to creditors arrangement and discontinued operation in February 2016. On May 15, 2016, the Company established a new, wholly-owned Israeli subsidiary company under the name “Eviation Tech Ltd.” (the “Subsidiary”) for the purpose of developing and commercializing electric propulsion aviation, the Company's new business focus (the “Aviation Business”). As of December 31, 2017, the Company had cash and cash equivalent balance of $284 thousand and deficit in equity of $839 thousand. On July 17, 2016, the Group entered into loan and security agreements with certain shareholders for a total amount of $5 million. As of the date of these financial statements, the Group received approximately $3.6 million of the loans and the Group has under these agreements an additional $1.4 million in unutilized credit availability. On February 18, 2018 the Company entered into a binding memorandum of understanding (the “MOU”) with a new investor in respect of investment of up to $12 million. The investor had paid an amount of $0.5 million on January 11, 2018 and an additional amount of $1.5 million on March 30, 2018 on account of the investment. See also note 19. The Company's management believes that its available cash resources, including the shareholder credit facilities, the amount received in advance from the new investor and remaining budget approved in the program from the OCS toward the design and development of the aircraft (see note 13(a)(2)), are sufficient to meet its operating requirements for at least 12 months from the reporting period. Management has the ability to reduce its expenses if needed, so it can continue to meet its liabilities.</t>
  </si>
  <si>
    <t>BASIS OF PREPERATION</t>
  </si>
  <si>
    <t>Disclosure of basis of preparation [Abstract]</t>
  </si>
  <si>
    <t>NOTE 2 - BASIS OF PREPERATION
a.
Statement of compliance These consolidated financial statements have been prepared in accordance with International Financial Reporting Standards (IFRS) as issued by the International Accounting Standard Board (IASB). The consolidated financial statements were authorized for issue by the Company Board of Directors on April 24, 2018.
b.
Functional currency:
(1)
Functional currency The currency of the main economic environment in which the Group operates is the US dollar (the "functional currency").
(2)
Translation of transactions that are not in the functional currency In the preparation of the financial statements, transactions carried out in currencies other than the Company's functional currency (the "foreign currency") are recorded at the exchange rates in effect on the dates of the transaction. At each reporting period, monetary items stated in foreign currency are translated according to the exchange rates in effect at that date; non-monetary items that are measured in terms of historical cost are translated according to the exchange rates in effect at the time of the transaction in connection with the non-monetary item.
(3)
The method of recording exchange rate differences Exchange rate differences (primarily in respect of monetary balances that are not in the functional currency) are recognized in the income statement in the period in which they occurred.
c.
Basis of measurement The consolidated financial statements have been prepared on the historical cost basis except for deferred tax assets and liabilities.
d.
Use of estimates and judgments Use of estimates The preparation of financial statements in conformity with IFRS requires management to make judgments, estimates and assumptions that affect the application of accounting policies and the reported amounts of assets, liabilities, income and expenses. Actual results may differ from these estimates. The preparation of accounting estimates used in the preparation of the Group’s financial statements requires management of the Company to make assumptions regarding circumstances and events that involve considerable uncertainty. Management of the Company prepares the estimates on the basis of past experience, various facts, external circumstances, and reasonable assumptions according to the pertinent circumstances of each estimate. Estimates and underlying assumptions are reviewed on an ongoing basis. Revisions to accounting estimates are recognized in the period in which the estimates are revised and in any future periods affected. Determination of fair value Preparation of the financial statements requires the Group to determine the fair value of certain assets and liabilities. Further information about the assumptions that were used to determine fair value is included in note 10 on shareholders loans and note 14d on share based compensation. When determining the fair value of an asset or liability, the Group uses observable market data as much as possible. There are three levels of fair value measurements in the fair value hierarchy that are based on the data used in the measurement, as follows: • Level 1: quoted prices (unadjusted) in active markets for identical assets or liabilities.
•
Level 2: inputs other than quoted prices included within Level 1 that are observable, either directly or indirectly • Level 3: inputs that are not based on observable market data (unobservable inputs).
e.
Risk management policy The operations of the Group expose it to various financial risks, such as a market risk (including a currency risk, fair value risk regarding interest rate and price risk), credit risk, liquidity risk and cash flow risk for the interest rate. The comprehensive risk-management policy of the Group focuses on actions to limit the potential negative impacts on financial performance of the Group to a minimum. The Group does not typically use derivative financial instruments in order to hedge exposures. Risk management is performed by the Group’s Chief Executive Officer in accordance with the policy approved by the Board of Directors. The Group does not have a significant concentration of credit risks. The cash and cash equivalents of the Group are deposited in Israeli banking corporation. In the estimation of the Group’s management, the credit risk for these financial instruments is low.</t>
  </si>
  <si>
    <t>SIGNIFICANT ACCOUNTING POLICIES</t>
  </si>
  <si>
    <t>Disclosure of significant accounting policies [Abstract]</t>
  </si>
  <si>
    <t>NOTE 3 - SIGNIFICANT ACCOUNTING POLICIES:
a.
Basis of consolidation
(1)
General The consolidated financial statements incorporate the financial statements of the Company and an entity controlled by the Company (its subsidiary). Control is achieved when the Company:
·
has power over the investee;
·
is exposed, or has rights, to variable returns from its involvement with the investee; and
·
has the ability to use its power to affect its returns. Substantive rights held by the Group and others are taken into account when assessing control. Income and expenses of subsidiaries acquired or disposed of during the year are included in the consolidated statement of comprehensive income from the effective date of acquisition and up to the effective date of disposal, as appropriate. When necessary, adjustments are made to the financial statements of subsidiaries to bring their accounting policies into line with those used by the other members of the Group. All intra-group transactions, balances, income and expenses are eliminated in full on consolidation. Transactions with non-controlling interests while retaining control are accounted for as equity transactions. Any difference between the consideration paid or received and the change in non-controlling interests is included in the owners’ share in equity of the Company directly in retained earnings.
(2)
Non-controlling interest Total comprehensive income of subsidiaries is attributed to the owners of the Company and to the non-controlling interests even if this results in the non-controlling interests having a deficit balance. Non-controlling interests comprise the equity of a subsidiary that cannot be attributed, directly or indirectly, to the parent company and they include additional components such as: the equity component of convertible debentures of subsidiaries, share-based payments that will be settled with equity instruments of subsidiaries and share options of subsidiaries.
b.
Cash and cash equivalents Cash and cash equivalents include all highly liquid investments, which include short-term bank deposits (up to three months from date of deposit) that are not restricted as to withdrawal or use and the period to maturity of which did not exceed three months at time of investment.
c.
Property and equipment: Property and equipment are measured at cost, including directly attributable costs, less accumulated depreciation. Depreciation is a systematic allocation of the depreciable amount of an asset over its useful life. The depreciable amount is the cost of the asset, or other amount substituted for cost, less its residual value. The cost of replacing part of a fixed asset item and other subsequent expenses are capitalized if it is probable that the future economic benefits associated with them will flow to the Group and their cost can be measured reliably. The carrying amount of the replaced part of a fixed asset item is derecognized. The costs of day-to-day servicing are recognized in profit or loss as incurred. Depreciation is calculated at annual rates as follows:
%
Equipment, computers and systems
33
Leasehold improvements
The shorter of the lease term and the useful life
Lab Equipment
20
Office furniture
20
d.
Long term restricted deposits Long-term restricted deposits are deposits which are expected to be restricted for more than a year, as of the date of the statement of financial position.
e.
Financial liabilities and equity instruments issued by the Company:
(1)
Classification as a financial liability or an equity instrument Non-derivative financial instruments are classified as either financial liabilities or as equity instruments in accordance with the substance of the contractual arrangement. An equity instrument is any contract that evidences a residual interest in the assets of an entity after deducting all of its liabilities. Equity instruments issued by the Company are recorded at the amount of the proceeds received, net of direct issuing costs.
(2)
Other financial liabilities Other financial liabilities (credit, loans and accounts payable) are initially measured at fair value, net of transaction costs. Subsequent to the initial recognition loans are measured at amortized cost using the effective interest method. The value of these financial liabilities is not materially different than their fair value other than the loans received from certain of the Company’s Shareholders. These loans were initially recorded at fair value and the remaining amount of cash received was classified as an equity instrument reflecting the favorable terms of these loans. Financial liabilities are derecognized when the obligation of the Group, as specified in the agreement, expires or when it is discharged or cancelled.
f.
Leasing of real estate by the Company Payments made under operating leases are recognized in the statement of income on a straight-line basis over the term of the lease.
g.
Provisions A provision is recognized if, as a result of a past event, the Group has a present legal or constructive obligation, and it is probable that an outflow of economic benefits, which can be estimated reliably, will be used to settle the obligation. The amount recognized as a provision, reflects management's best estimate of the amount required in order to settle the obligation on the balance sheet date, whilst taking into account the risks and uncertainties connected with the obligation. When the provision is measured using the forecasted cash flows in order to settle the liability, the book value of the provision is the present value of the forecasted cash flows.
h.
Share-based payments Share-based payments to employees, directors and others that provide similar services, which are settled in equity instruments of the Group, are measured at fair value on the grant date. On the grant date, the Company measures the fair value of the granted equity instruments by using the Black and Scholes model. If the equity instruments granted to them have not vested until these employees and directors have completed a defined period of service, have met performance conditions or defined market conditions are met, the Company recognizes the share-based payment transactions in its financial statements over the vesting period against an increase in its shareholders' equity, under "Capital reserves" in respect of share based payments. At each balance sheet date, the Company estimates the number of equity instruments that are expected to vest. Any change in the estimate relative to previous periods is recognized in the income statement over the remaining vesting period.
i.
Taxes on income In view of losses for tax purposes accrued by the Company and given the fact that as of the reporting date there was no certainty as to the realization of these losses in the foreseeable future, the Company recognized deferred tax asset in respect of carry-forward losses only to the extent of deferred tax liability, see note 12.
j.
Employee benefits:
(1)
Defined contribution plans A defined contribution plan is a post-employment benefit plan under which an entity pays fixed contributions into a separate entity and has no legal or constructive obligation to pay further amounts. Obligations for contributions to defined contribution pension plans are recognized as an expense in profit or loss in the periods during which related services are rendered by employees. Contributions to a defined contribution plan that are due more than 12 months after the end of the period in which the employees render the service are discounted to their present value.
(2)
Short-term employee benefits Short-term employee benefits include wages, vacation days, sick leave, recreation and deposits with the National Insurance Institute of Israel, which are paid within approximately one year of the period in which the employee provides the related service. These benefits are recognized as an expense upon the provision of services.
k.
Research and development expenditures Research expenditures
are recognized in the consolidated statements of comprehensive loss when incurred. An intangible asset arising from development or from the development phase of an internal project is recognized if the Company can demonstrate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Research expenditures are recognized in the consolidated statements of comprehensive loss when incurred.
As the Company does not meet the criteria aforementioned, development expenditures are recognized in the consolidated statements of comprehensive loss when incurred
l.
Government grants Government grants are recognized initially at fair value when there is reasonable assurance that they will be received and the Group will comply with the conditions associated with the grant. Unconditional government grants are recognized when the Group is entitled to receive them. Grants that compensate the Group for expenses incurred are presented as a deduction from the corresponding expense. Grants from the OCS in respect of research and development projects are accounted for as forgivable loans according to IAS 20. Grants received from the OCS are recognized as a liability according to their fair value on the date of their receipt, unless on that date it is reasonably certain that the amount received will not be refunded. The amount of the liability is reexamined each period, and any changes in the present value of the cash flows discounted at the original interest rate of the grant are recognized in profit or loss. The difference between the amount received and the fair value on the date of receiving the grant is recognized as a deduction of research and development expenses.
m.
Loss per share The Company presents basic and diluted loss per share data for its ordinary shares. Basic loss per share is calculated by dividing the loss attributable to ordinary shareholders of the Company by the weighted average number of ordinary shares outstanding during the period. Diluted loss per share is determined by adjusting the loss attributable to ordinary shareholders and the weighted average number of ordinary shares outstanding for the effects of all dilutive potential ordinary shares, which comprise share options granted to employees and others (See note 15).
n.
Discontinued operations A discontinued operation is a component of the Group’s business that represents a separate major line of business or geographical area of operations that has been disposed of or is held for sale or distribution, or is a subsidiary acquired exclusively with a view to resale. Classification as a discontinued operation occurs upon disposal or when the operation meets the criteria to be classified as held for sale, if earlier. When an operation is classified as a discontinued operation, the comparative income statement is restated as if the operation had been discontinued from the start of the earliest comparative period.
o.
Transactions with controlling shareholder Assets and liabilities included in a transaction with a controlling shareholder are measured at fair value on the date of the transaction. As the transaction is on the equity level, the Company includes the difference between the fair value and the consideration from the transaction in its equity.
p.
Exchange rates and linkage basis:
(1)
Balances in or linked to foreign currency are presented according to the representative exchange rate published by the Bank of Israel at the balance sheet date.
(2)
Balances linked to the CPI are presented according to the CPI for the last month of the reporting period.
(3)
Data in respect of changes in the CPI and the dollar's exchange rate are as presented as follows:
The dollar
CPI in Israel
Exchange rate
Actual CPI
Known CPI
(NIS to 1 $)
Points
Points
Date of the financial statements
As of December 31, 2017
3.467
113.05
112.93
As of December 31, 2016
3.845
112.6
112.6
Rate of change
Change in %
For the year ended December 31, 2017
(9.83
)
0.40
0.30
For the year ended December 31, 2016
(1.46
)
(0.20
)
(0.30
)
For the year ended December 31, 2015
0.33
(1.0
)
(1.1
) q. New standards and interpretations not yet adopted:
Standard/interpretation/ amendment
The requirements of the publication
Effective date and transitional provisions
Expected effects
IFRS 9(2014),Financial Instruments
IFRS 9 (2014) replaces the current guidance in IAS 39, Financial Instruments: Recognition and Measurement
IFRS 9 (2014) is effective for annual periods beginning on or after January 1, 2018 with early adoption being permitted.
The Group is still examining the effects of applying IFRS 9 (2014) on the financial statements.
IFRS 16, Leases
IFRS 16 replaces IAS 17, Leases
IFRS 16 is applicable for annual periods as of January 1, 2019, with the possibility of early adoption, so long as the company has also early adopted IFRS 15, Revenue from Contracts with Customers
The Group is still examining the effects of applying IFRS 16, on the financial statements.</t>
  </si>
  <si>
    <t>CREDITORS ARRANGEMENT AND DISCONTINUED OPERATION</t>
  </si>
  <si>
    <t>Disclosure of creditors arrangement and discontinued operation [Abstract]</t>
  </si>
  <si>
    <t>NOTE 4 - CREDITORS ARRANGMENT AND DISCONTINUED OPERATION In 2013, the Company's Board of Directors has decided to cease the operation of the Y’bllin demonstration facility owned by EER, formerly a subsidiary of the Company that owned know-how and rights in the field of solid waste treatment. As of February 2015, the Company completed the evacuation from the Y’bllin facility, the sale of the systems and equipment and ceased all operations. On April 2, 2015, following a creditor petition to the Tel-Aviv District Court due to the financial and business condition of the Company, the Court appointed a temporary liquidator for the Company and its subsidiary. On February 2, 2016, the Tel-Aviv District Court approved a creditors arrangement for the sale of the Company, free of any assets and liabilities (including the Company’s investment and ownership interest in EER) to new shareholders. Upon the approval of the Court the Company emerged from the liquidation status through the issuance of ordinary shares, which represented 99.9% of the issued and outstanding share capital of the Company to the new shareholders in consideration of NIS 600,000 (approximately $153 thousand) that were paid to the liquidator. The Company emerged from the liquidation free of any assets and liabilities, and any such assets and liabilities were removed from its statement of financial position, with the net amount of $954 thousand charged as a capital contribution by the new shareholders. Pursuant to the arrangement, the following was agreed and executed: (1) cancelling the nominal value of the Company’s shares, such that the Company’s shares will not have any nominal value, (2) converting 71,923,175 non-tradable options to purchase ordinary share of the Company into 71,923,175 ordinary shares, no par value of the Company, (3) implementing a reverse split of the Company’s shares at a ratio of 30,465:1 (i.e., for each 30,465 shares of the Company, the shareholders of the Company will receive one (1) share), and (4) increasing the registrar share capital of the Company to 700,000,000 ordinary shares of the Company with no nominal value. The reverse split became effective on February 25, 2016. Upon completion of the above, the Company issued to the purchasers of the Company 9,990,000 ordinary shares of the Company, which represented 99.9% of the issued and outstanding share capital of the Company. In May 2016, the Company started developing its Aviation Business and all prior activity was classified as discontinued operation.</t>
  </si>
  <si>
    <t>ACCOUNTS RECEIVABLE</t>
  </si>
  <si>
    <t>Trade and other current receivables [abstract]</t>
  </si>
  <si>
    <t>NOTE 5 – ACCOUNTS RECEIVABLE:
As of December 31,
2 0 1 7
2 0 1 6
$ in thousand
Government institutions
180
28
Prepaid expenses
12
7
192
35</t>
  </si>
  <si>
    <t>PROPERTY AND EQUIPMENT</t>
  </si>
  <si>
    <t>Disclosure of detailed information about property, plant and equipment [abstract]</t>
  </si>
  <si>
    <t>PROPERTY AND EQUIPMENT, NET</t>
  </si>
  <si>
    <t>NOTE 6 – PROPERTY AND EQUIPMENT:
Equipment, computers and systems
Leasehold improvements
Lab equipment
Office furniture
Total
$ in thousand
Cost
Balance as at January 1, 2016
-
-
-
-
-
Additions
295
36
4
1
336
Balance as at December 31, 2016
295
36
4
1
336
Additions
147
53
-
2
202
Balance as at December 31, 2017
442
89
4
3
538
Depreciation
Balance as at January 1, 2016
-
-
-
-
-
Depreciation for the year
(30
)
(1
)
-
-
(31
)
Balance as at December 31, 2016
(30
)
(1
)
-
-
(31
)
Depreciation for the year
(132
)
(8
)
(1
)
-
(141
)
Balance as at December 31, 2017
(162
)
(9
)
(1
)
-
(172
)
Carrying amounts
At December 31, 2016
265
35
4
1
305
At December 31, 2017
280
80
3
3
366</t>
  </si>
  <si>
    <t>BANK LOAN</t>
  </si>
  <si>
    <t>Disclosure of bank loan [Abstract]</t>
  </si>
  <si>
    <t>NOTE 7 – BANK LOAN: On December 21, 2017 the Company received a loan in the amount of NIS 500 thousand ($144 thousand) for a period of 3 months which was extended on a weekly basis until repaid on April 16, 2018. The loan bears annual interest of 5.4% and is secured by a private guarantee from Mr. Aviv Tzidon and the Company's CEO.</t>
  </si>
  <si>
    <t>RELATED PARTIES TRANSACTIONS</t>
  </si>
  <si>
    <t>Disclosure of transactions between related parties [abstract]</t>
  </si>
  <si>
    <t>RELATED PARTY TRANSACTIONS</t>
  </si>
  <si>
    <t>NOTE 8 – RELATED PARTIES TRANSACTIONS:
a.
On November 30, 2015, Mr. Aviv Tzidon (hereinafter "Mr. Tzidon") and Mr. Michael Ilan (beneficial owner of Magic Stones-Gemstone Import and marketing Ltd. (hereinafter "Magic Stones") entered on behalf of the Subsidiary in formation into an Administrative Services Agreement with Phinergy Ltd., a company also controlled by Mr. Tzidon and Mr. Ilan – the “ASA”. Pursuant to the ASA, Phinergy provides the Subsidiary with: (i) administrative and general services, including secretarial and management services; (ii) human resource services; (iii) accounting and bookkeeping services; and (iv) office space and office services, including telephone, fax and data communications and cleaning services, see note 13a(1) (the services described in (i) through (iv), collectively – the “Services”). In consideration for these Services, the Subsidiary is required to pay a monthly fee, calculated on the basis of the actual cost to Phinergy of providing the Services, derived as a percentage of the global costs paid for Phinergy for receiving such services for itself and the Subsidiary together. The amount recorded in 2017 in respect of the Service was approximately $136 thousand (2016 - $711 thousand). The balance of related
parties transactions as of December 31, 2017 represent the unpaid balance under the ASA, which was paid to Phinergy on April
17, 2018.
b.
On July 17, 2016, the Company's Board of Directors (the “Board”) approved the acquisition, assumption and acceptance by the Subsidiary of all of the assets acquired and obligations created by Mr. Tzidon and Magic Stones on behalf of the Subsidiary, and the transfer to the Subsidiary of all of the contracts, licenses, material goods, intellectual property and expertise that had been acquired by the two shareholders for and on behalf of the Subsidiary prior to such date. The transfer to the Subsidiary of all of aforesaid assets was made at their deemed acquisition cost of approximately $1.4 million representing an arm's length price, pursuant to an Assignment and Assumption Agreement between each of the shareholders and the Subsidiary.
The transfer of the assets and liabilities was deemed borrowed by the Subsidiary under the loan and security agreement (see note 10). The payment of $1.4 million includes certain expenses and in addition partial payments made in respect of the following assigned contracts:
·
On September 1, 2015, Mr. Tzidon entered on behalf of the Subsidiary into a license and service agreement with Mr. John McGinnis, on behalf of himself and on behalf of his companies (collectively, “McGinnis”), for a worldwide exclusive license to a patent and know-how necessary for the completion and utilization of a flying electric Double Boxtail aircraft for use solely in the field of electric powered aircraft. The license will automatically become non-exclusive after three years from the termination of the agreement. As of December 31, 2016 , the Subsidiary paid US $700 thousand for the development and production of scaled demonstrators and additional development and production services relating to a full scale electric synergy prime aircraft. According to the terms of the agreement, the Subsidiary will not be the owners of the physical embodiment of the full scale electric Synergy prime aircraft or its intellectual property. In addition, the Subsidiary can select to continue to engage McGinnis for additional development projects in the future. Due to a lack of progress in the development and supply of the model or the completion of the Synergy Prime Aircraft, the agreement has in effect been suspended, and could be reinstated in agreement between the parties in any stage.
·
On February 5, 2016, the Subsidiary (as an entity that was then in formation) entered into a “Memorandum of Understandings” with Laminar Research LLC (the “Laminar MOU”) for the development of an air traffic control algorithm and its implementation on subscale aircraft models. The Laminar MOU comprises several steps of development by Laminar, for a total payment by the Subsidiary of $180,000. The Subsidiary receives an irrevocable, royalty-free license for a limited number of copies of the finished software products. As of December 31, 2016, out of the $180,000 the Company paid $135,000 and the remaining $45,000 is pending completion of stage 4 as defined in the agreement to the satisfaction of the Company.
c.
In July 2016, the Subsidiary acquired from Eye Point Ltd., a company owned by one of the Company's shareholders, Mr. Dekel Tzidon, all rights under US patent No. 8,314,928 (the “Eye Point Patent”) for a total amount of $38,000. The Eye Point Patent will expire on November 12, 2026. This patent allowed the Company to develop conceptual design of an auto-landing system.</t>
  </si>
  <si>
    <t>ACCOUNTS PAYABLE AND ACCRUALS</t>
  </si>
  <si>
    <t>Trade and other current payables [abstract]</t>
  </si>
  <si>
    <t>NOTE 9 – ACCOUNTS PAYABLE AND ACCRUALS: Composed as follows:
As of December 31,
2 0 1 7
2 0 1 6
$ in thousand
Employees and institutions in respect of payroll (*)
111
75
Accrued Interest
116
35
Accrued expenses
58
23
285
133
(*) See also note 11.</t>
  </si>
  <si>
    <t>SHAREHOLDERS LOANS</t>
  </si>
  <si>
    <t>Disclosure of shareholder loan [Abstract]</t>
  </si>
  <si>
    <t>SHAREHOLDERS LOAN</t>
  </si>
  <si>
    <t>NOTE 10 – SHAREHOLDERS LOANS:
On July 17, 2016, the Company entered a loan and security agreement with two of its shareholders Mr. Tzidon and Magic Stones pursuant to which they loaned a total of $500 thousand to the Company for a period of seven years. As security for such loan, the Company granted to Mr. Tzidon and Magic Stones a specific lien and security interest on all of the shares of the Subsidiary held by the Company. The proceeds of the loan are to be used for funding the on-going operations of the Company. Additionally, on the same date, the Subsidiary entered a loan and security agreement with the same shareholders pursuant to which they granted the Subsidiary a credit facility of up to $4.5 million for a period of seven years from the date of the agreement. As security for amounts owing under the credit facility, the Subsidiary granted to these shareholders a floating lien and charge on all of the assets of the Subsidiary, and a specific charge on all of the intellectual property rights owned or hereafter acquired by the Subsidiary. Both loans accrue interest at an annual interest rate equal to the lower of 3.2% per annum, and the minimum rate required by the Israeli tax law to avoid the imputing of tax (2017 and 2016 -2.56%). Accrued interest is payable annually. As of December 31, 2017, the Company and the Subsidiary received $500 thousand and approximately $3.1 million, respectively, and the accrued interest amount on both loans is approximately $116 thousand. On August 24, 2017, following the investment made in the Company, see note 14c., the Subsidiary repaid an amount of approximately $553 thousand. The fair value of the shareholders loans was initially measured in the amount of $570 thousand and classified under category Level III. An amount of $1,842 thousand (net of $553 thousand of taxes) was initially attributed as shareholders equity in respect of the favorable interest rate provided to the Company by its shareholders. The deferred tax liability created with respect of the loan was offset against a deferred tax asset created with respect of the Group’s carried forward losses. The loan was valued as contingent claim on the Company's assets, the inputs used in the determination of fair value required significant management judgment or estimation, these inputs considered the implied value of the Company’s assets based on the Company's shareholders loan which reflects all the investments made in the Company as of that day, resulting with an implied annual interest rate of 34%. Subsequent measurement of the fair value of the shareholders loan as of December 31,2017 was $757 thousand (2016 - $602 thousand). The balance of amount attributed as shareholders equity as of December 31, 2017 and 2016 was $1,943 thousand and $1,842 thousand (net of $522 thousand and $553 thousand of taxes), respectively.</t>
  </si>
  <si>
    <t>POST- EMPLOYMENT BENEFITS</t>
  </si>
  <si>
    <t>Disclosure of defined benefit plans [abstract]</t>
  </si>
  <si>
    <t xml:space="preserve">NOTE 11 – POST- EMPLOYMENT BENEFITS: Plans in respect of severance pay The Severance Pay Law in Israel requires the Company and its subsidiaries to pay severance pay upon dismissal of an employee or upon termination of employment in other certain circumstances. In principle, the Severance Pay Law in Israel stipulates that the severance pay amount equals the employee's last salary multiplied by the amount of years in which the employee was employed. The Group applies Section 14 of the Israeli Severance Pay Act of, 1963 , </t>
  </si>
  <si>
    <t>INCOME TAX</t>
  </si>
  <si>
    <t>Disclosure of income tax [Abstract]</t>
  </si>
  <si>
    <t>NOTE 12 – INCOME TAX:
a.
Taxable income of Israeli companies is subject to tax at the rate of 26.5% in 2015, 25% in 2016 and 24% in 2017. On January 4, 2016, the Israeli Parliament's Plenum approved by a second and third reading the Bill for Amending the Income Tax Ordinance (No. 217) (Reduction of Corporate Tax Rate), 2015, which consists of the reduction of the corporate tax rate from 26.5% to 25%, starting January 1, 2016. On December 22, 2016, the Israeli Parliament's Plenum approved by a second and third reading the Economic Efficiency Law (Legislative Adjustments for Achieving Budget Objectives in the years 2017 and 2018) - 2016, by which, inter alia, the corporate tax rate would be reduced from 25% to 23% in two steps. The first step will be to a rate of 24% as from January 2017 and the second step will be to a rate of 23% as from January 2018. Current taxes for the reported periods are calculated according to the tax rates presented above.
b.
The Company received final tax assessments (including assessments considered as final) through the tax year 2012
c.
As at December 31, 2017, the Company has carried forward tax losses in the amount of approximately NIS 119 million (approximately $34 million). Its Subsidiary has carried forwards losses in the amount of NIS 13.8 million (approximately $4 million).
d.
Unrecognized deferred tax assets Deferred tax assets have not been recognized in respect of carried forward tax losses in the amount of $36,037 thousand as of December 31,2017 (2016-$30,673 thousand) except for deferred tax asset which recognized up to the deferred tax liability amount recorded in respect of the shareholders loan, see note 10. Deferred tax assets have not been recognized in respect of tax losses since it is not probable that future taxable profit will be available against which the Group can utilize the benefits. The tax losses do not expire under current tax legislation in Israel.
e.
Deferred taxes are calculated according to the tax rate anticipated to be in effect on the date of reversal. See note 10 regarding the deferred taxes.
f.
Reconciliation between the theoretical tax on the pre-tax profit and the tax expense:
Year ended December 31
2017
2016
$ in thousand
Loss before taxes on income
2,128
2,241
Primary tax rate of the Company
24
%
25
%
Tax calculated according to the Company’s primary tax rate
(511
)
(560
)
Additional tax (tax saving) in respect of:
Non-deductible expenses
11
4
Current year tax losses and benefits for which deferred
taxes were not created
531
52
Creation of deferred taxes for tax losses and benefits from
previous years for which deferred taxes were not created in
the past
-
(49
)
Income tax expenses (income) from continuing operations
31
(553
)</t>
  </si>
  <si>
    <t>COMMITMENTS AND CONTINGENT LIABILITIES</t>
  </si>
  <si>
    <t>Disclosure of commitments and contingent liabilities [Abstract]</t>
  </si>
  <si>
    <t xml:space="preserve">NOTE 13 – COMMITMENTS AND CONTIGENT LIABILITIES: Commitments:
(1)
Lease agreements The Company sub leased office space from a related party. The lease period commenced on December 1, 2015 for two months with 6 option periods of 12 months each that will be exercised automatically unless the Company will provide a 90 days early termination notice before the end of each year lease period. The minimum rent payment recognized as an expense in the year ended on December 31, 2017 was $36 thousand (2016 - $46 thousand). Minimum rentals payable under non-cancellable lease agreement as of December 31, 2017, amount of approximately $37 thousand (2016 - $33 thousand).
On January 9, 2017, the Company signed an additional lease agreement with another related party who is the owner of the same building in which the Company sub leased the office in 2015 for additional office space and parking spots. The lease period commenced on January 1, 2017 for one year with an option to extend the lease period for up to additional 6 years. The contract is renewed automatically unless the Company provide a 90 days early termination notice before the end of each year lease period.
(2)
OCS On December 18, 2016, the Subsidiary signed a Support and Investment Agreement with the Office of the Chief Scientist of the Ministry of National Infrastructures, Energy, Water and Resources of Israel (the “OCS”) under the pilot and demonstration project. Under the agreement, the Company will develop a passenger's electric aircraft. The plan will be performed during 24 months commencing on January 1, 2017. The Subsidiary is entitled to receive up to 50% of the actual costs and up to NIS 3 million (approximately $ 865 thousand). As a security, the Subsidiary provided a bank guarantee in the amount of NIS 225 thousand that will be effective until 3 months after the end of the project. The Subsidiary has recorded a lien on a bank deposit in the same amount in favor of the bank providing the guarantee.
According to the agreement, the Subsidiary will be required to pay royalties in an amount of 5% on sales of products and services derived from a technology developed using these grants until repayment of the entire CPI-linked grant plus interest at a rate determined by the general accountant at the Israeli Ministry of Finance. As of December 31, 2017, the Subsidiary received approximately NIS 1.3 million (approximately $ 377 </t>
  </si>
  <si>
    <t>SHAREHOLDERS' EQUITY</t>
  </si>
  <si>
    <t>Disclosure of classes of share capital [abstract]</t>
  </si>
  <si>
    <t>NOTE 14 - SHAREHOLDERS' EQUITY:
a.
As discussed in Note 4, on February 2, 2016, the Company :
(1)
canceled the nominal value of the Company’s shares, such that the Company’s shares will not have any nominal value,
(2)
converted 71,923,175 non-tradable options to purchase ordinary share of the Company into 71,923,175 ordinary shares of the Company,
(3)
conducted a reverse split of the Company’s shares at a ratio of 30,465:1 (i.e., for each 30,465 shares of the Company, the shareholders of the Company will receive one (1) share), which reverse split became effective on February 25, 2016; and (4) increased the share capital of the Company to 700,000,000 ordinary shares with no par value.
b.
The authorized ordinary shares of the Company as of December 31, 2017 and 2016 was 700,000,000 shares. The issued and outstanding ordinary shares of the Company as of December 31, 2017 and 2016 was 10,694,820 and 10,000,000 shares, respectively. The holders of ordinary shares are entitled to receive dividends and are entitled to one vote per share at general meetings of the Company.
c.
On August 17, 2017, the Company signed a share purchase agreement with A.O.Tzidon Ltd. and Michael Ilan Management and Investment Ltd. (the “Investors”). According to the agreement the Company shall issue to the Investors ordinary shares at a price per share of $1.5 for an aggregate purchase price of $1 million. In addition, at any time prior to May 31, 2018, each of the Investors may purchase additional ordinary shares at the same price per share and up to an aggregate amount of $2.5 million. On August 24, 2017, each of the Investors purchased 347,410 ordinary shares.
d.
Share-based compensation All options granted under the Company’s previous stock option plan of 2011 were transferred to the temporary liquidator as part of the liquidation. In February 2016, the options were canceled as part of the sale of the Company to the new shareholders as described in note 4 above. On July 17, 2016, the Board of Directors approved the adoption of the "2016 Equity Incentive Plan" (the “Incentive Plan”) and approved to reserve 1,000,000 ordinary shares (no par value) for issuance to employees, officers, directors, consultants and certain other service providers of the Company and the Company's affiliates. On October 15, 2016, the Company granted options to purchase 37,500 ordinary shares of the Company to each of the Company's then directors (262,500 options in total) at an exercise price of $1.00 per share. On December 11, 2017, the Company's shareholders approved the grant of options to purchase 37,500 ordinary shares of the Company to one of the Company's directors at an exercise price of $1.00 per share. All granted options have contractual life of 10 years and shall vest in four annual installments from the vesting commencement date as follows: 10,000 options on each of the first, second and third anniversaries of the vesting commencement date ,7,500 on the fourth anniversary of the vesting commencement date, so that four (4) years following the vesting commencement date, all options will be fully vested and exercisable, subject to the option holder’s continuing to be a director of the Company or any affiliate thereof through such dates. Notwithstanding the above, the vesting of the options may accelerate so that all shares subject to the option will be fully vested and exercisable immediately prior to the occurrence of any of the following corporate transactions: (i) A merger, acquisition, reorganization or consolidation in which the Company is not the surviving entity; (ii) The sale, transfer, exchange or other disposition of all or substantially all of the shares or assets of the Company. The fair value of employee share options is measured using the Black-Scholes (B&amp;S model) formula. Measurement inputs include the share price on the measurement date, the exercise price of the instrument, expected volatility for companies in similar stage of development, expected dividends, and the risk-free interest rate (based on US dollar government debentures). Service and non-market performance conditions are not taken into account in determining fair value. The following table lists the inputs to the B&amp;S model used for the fair value measurement of equity-settled share options granted for the above plan:
Year ended December 31,
2017
2016
Share price
$
0.82
$
0.24
Dividend yield (%)
0
0
Expected volatility of the share prices (%)
100
%
100
%
Risk-free interest rate (%)
1.4%-2.8
%
1.36%-1.58
%
Expected life of share options (years)
5.5-7
5.5-7 The following table lists the number of share options, the weighted average exercise prices of share options and movement in option plans during the current year:
Year ended December 31, 2017
Year ended December 31, 2016
Number of options
Weighted average exercise price (USD)
Weighted- average remaining contractual term (in years)
Number of options
Weighted average exercise price (USD)
Weighted- average remaining contractual term (in years)
Outstanding at the beginning of the year
262,500
1.00
9.8
-
-
-
Granted
37,500
1.00
-
262,500
1.00
-
Forfeited and expired
(37,500
)
1.00 -
-
-
-
Outstanding at the end of the year
262,500
1.00
9.0
262,500
1
9.8
Exercisable at the end of the year
60,000
1.00
8.8
-
-
- The Company recorded amount of approximately $14 thousand as share based payment compensation expenses in 2017 ( 2016 - $9 thousand).</t>
  </si>
  <si>
    <t>LOSS PER ORDINARY SHARE</t>
  </si>
  <si>
    <t>Earnings per share [abstract]</t>
  </si>
  <si>
    <t>NOTE 15 – LOSS PER ORDINARY SHARE: The following table summarizes information related to the computation of basic and diluted loss per ordinary share for the years indicated:
Year ended December 31,
2017
2016
2015
$ in thousand
Loss attributable to ordinary shares
2,159
1,688
201
Shares
Weighted average number of ordinary shares used in
basic and diluted loss per ordinary share calculation
11,505,260
8,494,658
7,605
$
Continued operations (in $)
Basic and diluted loss per ordinary share
0.19
0.20
-
Discontinued operation (in $)
Basic and diluted loss per ordinary share
-
-
26.43 In the year ended December 31, 2017 and December 31, 2016, all stock options and warrants were excluded from the calculation of diluted net loss per share attributable to ordinary shares because their effect would have been anti-dilutive for the period.</t>
  </si>
  <si>
    <t>RESEARCH AND DEVELOPMENT EXPENSES NET</t>
  </si>
  <si>
    <t>Disclosure of research and development expense, net [Abstract]</t>
  </si>
  <si>
    <t>RESEARCH AND DEVELOPMENT EXPENSES, NET</t>
  </si>
  <si>
    <t>NOTE 16 – RESEARCH AND DEVELOPMENT EXPENSES, NET:
Year ended December 31,
2017
2016
in thousand $
Payroll
741
505
Materials and subcontractors
630
1,224
Rent and office maintenance
67
46
Depreciation
141
31
Other
62
23
1,641
1,829
Less – OCS grants
(495
)
-
1,146
1,829</t>
  </si>
  <si>
    <t>MARKETING, ADMINISTRATIVE AND GENERAL EXPENSES</t>
  </si>
  <si>
    <t>Disclosure of marketing, administrative and general expenses [Abstract]</t>
  </si>
  <si>
    <t>NOTE 17 – MARKETING, ADMINISTRATIVE AND GENERAL EXPENSES:
Year ended December 31,
2017
2016
$ in thousand
Payroll
43
9
Professional fees
324
244
Travels
93
33
Director fees*
37
22
Insurance
14
22
Other
236
11
747
341 *Including share based compensation expenses.</t>
  </si>
  <si>
    <t>FINANCIAL EXPENSES</t>
  </si>
  <si>
    <t>Disclosure of financial expenses [Abstract]</t>
  </si>
  <si>
    <t>FINANCIAL EXPESNES</t>
  </si>
  <si>
    <t>NOTE 18 – FINANCIAL EXPENSES: Financial expenses consists of:
Year ended December 31,
2017
2016
$ in thousand
Interest on shareholders loans
229
82
Exchange rate expenses (income), net
3
(13
)
Bank fees
3
2
Financial expenses
235
71</t>
  </si>
  <si>
    <t>SUBSEQUENT EVENT</t>
  </si>
  <si>
    <t>Subsequent Event</t>
  </si>
  <si>
    <t>NOTE 19 – SUBSEQUENT EVENT: In February 2018 the Company entered into a binding memorandum of understanding (the “MOU”) with a new investor in respect of an investment of up to $12 million at a price per Ordinary Share of $1.50, to be paid in up to three installments. The MOU includes certain principles, including that the investor shall be entitled to receive a warrant for the purchase of up to 3,000,000 Ordinary Shares of the Company for no additional consideration, exercisable solely upon the investor having timely paid the Company the entire investment amount. On January 11, 2018 and March 30, 2018, the Company received an amount of $0.5 million and $1.5 million, respectively, as an advance on account of the investment from the new investor. As of the date of these financial statements, the parties are still negotiating a definitive agreement. In case the Company and the investor will not reach a definitive agreement, the Company shall pay the amounts received as an advance on account of the investment to the investor promptly upon the Company closing an equity investment in the Company of at least $2 million.</t>
  </si>
  <si>
    <t>SIGNIFICANT ACCOUNTING POLICIES (Policies)</t>
  </si>
  <si>
    <t>Basis of consolidation</t>
  </si>
  <si>
    <t>a.
Basis of consolidation
(1)
General The consolidated financial statements incorporate the financial statements of the Company and an entity controlled by the Company (its subsidiary). Control is achieved when the Company:
·
has power over the investee;
·
is exposed, or has rights, to variable returns from its involvement with the investee; and
·
has the ability to use its power to affect its returns. Substantive rights held by the Group and others are taken into account when assessing control. Income and expenses of subsidiaries acquired or disposed of during the year are included in the consolidated statement of comprehensive income from the effective date of acquisition and up to the effective date of disposal, as appropriate. When necessary, adjustments are made to the financial statements of subsidiaries to bring their accounting policies into line with those used by the other members of the Group. All intra-group transactions, balances, income and expenses are eliminated in full on consolidation. Transactions with non-controlling interests while retaining control are accounted for as equity transactions. Any difference between the consideration paid or received and the change in non-controlling interests is included in the owners’ share in equity of the Company directly in retained earnings.
(2)
Non-controlling interest Total comprehensive income of subsidiaries is attributed to the owners of the Company and to the non-controlling interests even if this results in the non-controlling interests having a deficit balance. Non-controlling interests comprise the equity of a subsidiary that cannot be attributed, directly or indirectly, to the parent company and they include additional components such as: the equity component of convertible debentures of subsidiaries, share-based payments that will be settled with equity instruments of subsidiaries and share options of subsidiaries.</t>
  </si>
  <si>
    <t>b.
Cash and cash equivalents Cash and cash equivalents include all highly liquid investments, which include short-term bank deposits (up to three months from date of deposit) that are not restricted as to withdrawal or use and the period to maturity of which did not exceed three months at time of investment.</t>
  </si>
  <si>
    <t>Property and equipment, net</t>
  </si>
  <si>
    <t>c.
Property and equipment: Property and equipment are measured at cost, including directly attributable costs, less accumulated depreciation. Depreciation is a systematic allocation of the depreciable amount of an asset over its useful life. The depreciable amount is the cost of the asset, or other amount substituted for cost, less its residual value. The cost of replacing part of a fixed asset item and other subsequent expenses are capitalized if it is probable that the future economic benefits associated with them will flow to the Group and their cost can be measured reliably. The carrying amount of the replaced part of a fixed asset item is derecognized. The costs of day-to-day servicing are recognized in profit or loss as incurred. Depreciation is calculated at annual rates as follows:
%
Equipment, computers and systems
33
Leasehold improvements
The shorter of the lease term and the useful life
Lab Equipment
20
Office furniture
20</t>
  </si>
  <si>
    <t>Long term restricted deposits</t>
  </si>
  <si>
    <t>d.
Long term restricted deposits Long-term restricted deposits are deposits which are expected to be restricted for more than a year, as of the date of the statement of financial position.</t>
  </si>
  <si>
    <t>Financial liabilities and equity instruments issued by the Company</t>
  </si>
  <si>
    <t>e.
Financial liabilities and equity instruments issued by the Company:
(1)
Classification as a financial liability or an equity instrument Non-derivative financial instruments are classified as either financial liabilities or as equity instruments in accordance with the substance of the contractual arrangement. An equity instrument is any contract that evidences a residual interest in the assets of an entity after deducting all of its liabilities. Equity instruments issued by the Company are recorded at the amount of the proceeds received, net of direct issuing costs.
(2)
Other financial liabilities Other financial liabilities (credit, loans and accounts payable) are initially measured at fair value, net of transaction costs. Subsequent to the initial recognition loans are measured at amortized cost using the effective interest method. The value of these financial liabilities is not materially different than their fair value other than the loans received from certain of the Company’s Shareholders. These loans were initially recorded at fair value and the remaining amount of cash received was classified as an equity instrument reflecting the favorable terms of these loans. Financial liabilities are derecognized when the obligation of the Group, as specified in the agreement, expires or when it is discharged or cancelled.</t>
  </si>
  <si>
    <t>Leasing of real estate by the Company</t>
  </si>
  <si>
    <t>f.
Leasing of real estate by the Company Payments made under operating leases are recognized in the statement of income on a straight-line basis over the term of the lease.</t>
  </si>
  <si>
    <t>Provisions</t>
  </si>
  <si>
    <t>g.
Provisions A provision is recognized if, as a result of a past event, the Group has a present legal or constructive obligation, and it is probable that an outflow of economic benefits, which can be estimated reliably, will be used to settle the obligation. The amount recognized as a provision, reflects management's best estimate of the amount required in order to settle the obligation on the balance sheet date, whilst taking into account the risks and uncertainties connected with the obligation. When the provision is measured using the forecasted cash flows in order to settle the liability, the book value of the provision is the present value of the forecasted cash flows.</t>
  </si>
  <si>
    <t>h.
Share-based payments Share-based payments to employees, directors and others that provide similar services, which are settled in equity instruments of the Group, are measured at fair value on the grant date. On the grant date, the Company measures the fair value of the granted equity instruments by using the Black and Scholes model. If the equity instruments granted to them have not vested until these employees and directors have completed a defined period of service, have met performance conditions or defined market conditions are met, the Company recognizes the share-based payment transactions in its financial statements over the vesting period against an increase in its shareholders' equity, under "Capital reserves" in respect of share based payments. At each balance sheet date, the Company estimates the number of equity instruments that are expected to vest. Any change in the estimate relative to previous periods is recognized in the income statement over the remaining vesting period.</t>
  </si>
  <si>
    <t>i.
Taxes on income In view of losses for tax purposes accrued by the Company and given the fact that as of the reporting date there was no certainty as to the realization of these losses in the foreseeable future, the Company recognized deferred tax asset in respect of carry-forward losses only to the extent of deferred tax liability, see note 12.</t>
  </si>
  <si>
    <t>Employee benefits</t>
  </si>
  <si>
    <t>j.
Employee benefits:
(1)
Defined contribution plans A defined contribution plan is a post-employment benefit plan under which an entity pays fixed contributions into a separate entity and has no legal or constructive obligation to pay further amounts. Obligations for contributions to defined contribution pension plans are recognized as an expense in profit or loss in the periods during which related services are rendered by employees. Contributions to a defined contribution plan that are due more than 12 months after the end of the period in which the employees render the service are discounted to their present value.
(2)
Short-term employee benefits Short-term employee benefits include wages, vacation days, sick leave, recreation and deposits with the National Insurance Institute of Israel, which are paid within approximately one year of the period in which the employee provides the related service. These benefits are recognized as an expense upon the provision of services.</t>
  </si>
  <si>
    <t>Research and development expenditures</t>
  </si>
  <si>
    <t>k.
Research and development expenditures Research expenditures are recognized in the consolidated statements of comprehensive loss when incurred. An intangible asset arising from development or from the development phase of an internal project is recognized if the Company can demonstrate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Research expenditures are recognized in the consolidated statements of comprehensive loss when incurred. As the Company does not meet the criteria aforementioned, development expenditures are recognized in the consolidated statements of comprehensive loss when incurred</t>
  </si>
  <si>
    <t>Government grants</t>
  </si>
  <si>
    <t>l.
Government grants Government grants are recognized initially at fair value when there is reasonable assurance that they will be received and the Group will comply with the conditions associated with the grant. Unconditional government grants are recognized when the Group is entitled to receive them. Grants that compensate the Group for expenses incurred are presented as a deduction from the corresponding expense. Grants from the OCS in respect of research and development projects are accounted for as forgivable loans according to IAS 20. Grants received from the OCS are recognized as a liability according to their fair value on the date of their receipt, unless on that date it is reasonably certain that the amount received will not be refunded. The amount of the liability is reexamined each period, and any changes in the present value of the cash flows discounted at the original interest rate of the grant are recognized in profit or loss. The difference between the amount received and the fair value on the date of receiving the grant is recognized as a deduction of research and development expenses.</t>
  </si>
  <si>
    <t>Loss per share</t>
  </si>
  <si>
    <t>m.
Loss per share The Company presents basic and diluted loss per share data for its ordinary shares. Basic loss per share is calculated by dividing the loss attributable to ordinary shareholders of the Company by the weighted average number of ordinary shares outstanding during the period. Diluted loss per share is determined by adjusting the loss attributable to ordinary shareholders and the weighted average number of ordinary shares outstanding for the effects of all dilutive potential ordinary shares, which comprise share options granted to employees and others (See note 15).</t>
  </si>
  <si>
    <t>Discontinued operations</t>
  </si>
  <si>
    <t>n.
Discontinued operations A discontinued operation is a component of the Group’s business that represents a separate major line of business or geographical area of operations that has been disposed of or is held for sale or distribution, or is a subsidiary acquired exclusively with a view to resale. Classification as a discontinued operation occurs upon disposal or when the operation meets the criteria to be classified as held for sale, if earlier. When an operation is classified as a discontinued operation, the comparative income statement is restated as if the operation had been discontinued from the start of the earliest comparative period.</t>
  </si>
  <si>
    <t>Transactions with controlling shareholder</t>
  </si>
  <si>
    <t>o.
Transactions with controlling shareholder Assets and liabilities included in a transaction with a controlling shareholder are measured at fair value on the date of the transaction. As the transaction is on the equity level, the Company includes the difference between the fair value and the consideration from the transaction in its equity.</t>
  </si>
  <si>
    <t>Exchange rates and linkage basis</t>
  </si>
  <si>
    <t>p.
Exchange rates and linkage basis:
(1)
Balances in or linked to foreign currency are presented according to the representative exchange rate published by the Bank of Israel at the balance sheet date.
(2)
Balances linked to the CPI are presented according to the CPI for the last month of the reporting period.
(3)
Data in respect of changes in the CPI and the dollar's exchange rate are as presented as follows:
The dollar
CPI in Israel
Exchange rate
Actual CPI
Known CPI
(NIS to 1 $)
Points
Points
Date of the financial statements
As of December 31, 2017
3.467
113.05
112.93
As of December 31, 2016
3.845
112.6
112.6
Rate of change
Change in %
For the year ended December 31, 2017
(9.83
)
0.40
0.30
For the year ended December 31, 2016
(1.46
)
(0.20
)
(0.30
)
For the year ended December 31, 2015
0.33
(1.0
)
(1.1
)</t>
  </si>
  <si>
    <t>New standards and interpretations not yet adopted</t>
  </si>
  <si>
    <t>q. New standards and interpretations not yet adopted:
Standard/interpretation/ amendment
The requirements of the publication
Effective date and transitional provisions
Expected effects
IFRS 9(2014),Financial Instruments
IFRS 9 (2014) replaces the current guidance in IAS 39, Financial Instruments: Recognition and Measurement
IFRS 9 (2014) is effective for annual periods beginning on or after January 1, 2018 with early adoption being permitted.
The Group is still examining the effects of applying IFRS 9 (2014) on the financial statements.
IFRS 16, Leases
IFRS 16 replaces IAS 17, Leases
IFRS 16 is applicable for annual periods as of January 1, 2019, with the possibility of early adoption, so long as the company has also early adopted IFRS 15, Revenue from Contracts with Customers
The Group is still examining the effects of applying IFRS 16, on the financial statements.</t>
  </si>
  <si>
    <t>SIGNIFICANT ACCOUNTING POLICIES (Tables)</t>
  </si>
  <si>
    <t>Schedule of Useful Life of Assets at Annual Depreciation Rates</t>
  </si>
  <si>
    <t>Depreciation is calculated at annual rates as follows:
%
Equipment, computers and systems
33
Leasehold improvements
The shorter of the lease term and the useful life
Lab Equipment
20
Office furniture
20</t>
  </si>
  <si>
    <t>Schedule of Exchange Rates and Linkage Basis</t>
  </si>
  <si>
    <t>Data in respect of changes in the CPI and the dollar's exchange rate are as presented as follows:
The dollar
CPI in Israel
Exchange rate
Actual CPI
Known CPI
(NIS to 1 $)
Points
Points
Date of the financial statements
As of December 31, 2017
3.467
113.05
112.93
As of December 31, 2016
3.845
112.6
112.6
Rate of change
Change in %
For the year ended December 31, 2017
(9.83
)
0.40
0.30
For the year ended December 31, 2016
(1.46
)
(0.20
)
(0.30
)
For the year ended December 31, 2015
0.33
(1.0
)
(1.1
)</t>
  </si>
  <si>
    <t>ACCOUNTS RECEIVABLE (Tables)</t>
  </si>
  <si>
    <t>Schedule of Accounts Receivable</t>
  </si>
  <si>
    <t>As of December 31,
2 0 1 7
2 0 1 6
$ in thousand
Government institutions
180
28
Prepaid expenses
12
7
192
35</t>
  </si>
  <si>
    <t>PROPERTY AND EQUIPMENT (Tables)</t>
  </si>
  <si>
    <t>Property And Equipment Tables</t>
  </si>
  <si>
    <t>Schedule of Property, Plant and Equipment, Net</t>
  </si>
  <si>
    <t>Equipment, computers and systems
Leasehold improvements
Lab equipment
Office furniture
Total
$ in thousand
Cost
Balance as at January 1, 2016
-
-
-
-
-
Additions
295
36
4
1
336
Balance as at December 31, 2016
295
36
4
1
336
Additions
147
53
-
2
202
Balance as at December 31, 2017
442
89
4
3
538
Depreciation
Balance as at January 1, 2016
-
-
-
-
-
Depreciation for the year
(30
)
(1
)
-
-
(31
)
Balance as at December 31, 2016
(30
)
(1
)
-
-
(31
)
Depreciation for the year
(132
)
(8
)
(1
)
-
(141
)
Balance as at December 31, 2017
(162
)
(9
)
(1
)
-
(172
)
Carrying amounts
At December 31, 2016
265
35
4
1
305
At December 31, 2017
280
80
3
3
366</t>
  </si>
  <si>
    <t>ACCOUNTS PAYABLE AND ACCRUALS (Tables)</t>
  </si>
  <si>
    <t>Schedule of Accounts Payable and Accruals Composition</t>
  </si>
  <si>
    <t>Composed as follows:
As of December 31,
2 0 1 7
2 0 1 6
$ in thousand
Employees and institutions in respect of payroll (*)
111
75
Accrued Interest
116
35
Accrued expenses
58
23
285
133
(*) See also note 11.</t>
  </si>
  <si>
    <t>INCOME TAX (Tables)</t>
  </si>
  <si>
    <t>Schedule of Reconciliation Between Theoretical Tax on The Pre-tax Profit and Tax Expense</t>
  </si>
  <si>
    <t>Reconciliation between the theoretical tax on the pre-tax profit and the tax expense:
Year ended December 31
2017
2016
$ in thousand
Loss before taxes on income
2,128
2,241
Primary tax rate of the Company
24
%
25
%
Tax calculated according to the Company’s primary tax rate
(511
)
(560
)
Additional tax (tax saving) in respect of:
Non-deductible expenses
11
4
Current year tax losses and benefits for which deferred
taxes were not created
531
52
Creation of deferred taxes for tax losses and benefits from
previous years for which deferred taxes were not created in
the past
-
(49
)
Income tax expenses (income) from continuing operations
31
(553
)</t>
  </si>
  <si>
    <t>SHAREHOLDERS' EQUITY (Tables)</t>
  </si>
  <si>
    <t>Schedule Fair Value Measurement of Equity-settled Share Options Granted</t>
  </si>
  <si>
    <t>The following table lists the inputs to the B&amp;S model used for the fair value measurement of equity-settled share options granted for the above plan:
Year ended December 31,
2017
2016
Share price
$
0.82
$
0.24
Dividend yield (%)
0
0
Expected volatility of the share prices (%)
100
%
100
%
Risk-free interest rate (%)
1.4%-2.8
%
1.36%-1.58
%
Expected life of share options (years)
5.5-7
5.5-7</t>
  </si>
  <si>
    <t>Schedule of Share Options Activity</t>
  </si>
  <si>
    <t xml:space="preserve">The following table lists the number of share options, the weighted average exercise prices of share options and movement in option plans during the current year:
Year ended December 31, 2017
Year ended December 31, 2016
Number of options
Weighted average exercise price (USD)
Weighted- average remaining contractual term (in years)
Number of options
Weighted average exercise price (USD)
Weighted- average remaining contractual term (in years)
Outstanding at the beginning of the year
262,500
1.00
9.8
-
-
-
Granted
37,500
1.00
-
262,500
1.00
-
Forfeited and expired
(37,500
)
1.00 -
-
-
-
Outstanding at the end of the year
262,500
1.00
9.0
262,500
1
9.8
Exercisable at the end of the year
60,000
1.00
8.8
-
-
- </t>
  </si>
  <si>
    <t>LOSS PER ORDINARY SHARE (Tables)</t>
  </si>
  <si>
    <t>Schedule of Loss Per Ordinary Share</t>
  </si>
  <si>
    <t>The following table summarizes information related to the computation of basic and diluted loss per ordinary share for the years indicated:
Year ended December 31,
2017
2016
2015
$ in thousand
Loss attributable to ordinary shares
2,159
1,688
201
Shares
Weighted average number of ordinary shares used in
basic and diluted loss per ordinary share calculation
11,505,260
8,494,658
7,605
$
Continued operations (in $)
Basic and diluted loss per ordinary share
0.19
0.20
-
Discontinued operation (in $)
Basic and diluted loss per ordinary share
-
-
26.43</t>
  </si>
  <si>
    <t>RESEARCH AND DEVELOPMENT EXPENSES (Tables)</t>
  </si>
  <si>
    <t>Schedule of Research And Development Expenses</t>
  </si>
  <si>
    <t>Year ended December 31,
2017
2016
in thousand $
Payroll
741
505
Materials and subcontractors
630
1,224
Rent and office maintenance
67
46
Depreciation
141
31
Other
62
23
1,641
1,829
Less – OCS grants
(495
)
-
1,146
1,829</t>
  </si>
  <si>
    <t>MARKETING, ADMINISTRATIVE AND GENERAL EXPENSES (Tables)</t>
  </si>
  <si>
    <t>Marketing Administrative And General Expenses Tables</t>
  </si>
  <si>
    <t>Schedule of Marketing Administrative And General Expenses</t>
  </si>
  <si>
    <t>Year ended December 31,
2017
2016
$ in thousand
Payroll
43
9
Professional fees
324
244
Travels
93
33
Director fees*
37
22
Insurance
14
22
Other
236
11
747
341 *Including share based compensation expenses.</t>
  </si>
  <si>
    <t>FINANCIAL EXPENSES (Tables)</t>
  </si>
  <si>
    <t>Schedule of Financial Expenses</t>
  </si>
  <si>
    <t>Financial expenses consists of:
Year ended December 31,
2017
2016
$ in thousand
Interest on shareholders loans
229
82
Exchange rate expenses (income), net
3
(13
)
Bank fees
3
2
Financial expenses
235
71</t>
  </si>
  <si>
    <t>GENERAL (Details) - USD ($) $ in Thousands</t>
  </si>
  <si>
    <t>Jan. 11, 2018</t>
  </si>
  <si>
    <t>Mar. 30, 2018</t>
  </si>
  <si>
    <t>Feb. 28, 2018</t>
  </si>
  <si>
    <t>Feb. 18, 2018</t>
  </si>
  <si>
    <t>Jul. 17, 2016</t>
  </si>
  <si>
    <t>Dec. 31, 2014</t>
  </si>
  <si>
    <t>Statement Line Items [Line Items]</t>
  </si>
  <si>
    <t>Cash and cash equivalent</t>
  </si>
  <si>
    <t>Equity (deficit) attributable to owners of the Company</t>
  </si>
  <si>
    <t>Loan and security agreements</t>
  </si>
  <si>
    <t>Proceeds from loan</t>
  </si>
  <si>
    <t>Amount of untilized credit availability</t>
  </si>
  <si>
    <t>New Investor [Member]</t>
  </si>
  <si>
    <t>Investment</t>
  </si>
  <si>
    <t>Received amount</t>
  </si>
  <si>
    <t>SIGNIFICANT ACCOUNTING POLICIES (Schedule of Useful Life of Assets at Annual Depreciation Rates) (Details)</t>
  </si>
  <si>
    <t>Equipment, computers and systems [Member]</t>
  </si>
  <si>
    <t>Disclosure of detailed information about property, plant and equipment [line items]</t>
  </si>
  <si>
    <t>Depreciation percentage on straight-line basis over the useful life of the assets (in %)</t>
  </si>
  <si>
    <t>33 %</t>
  </si>
  <si>
    <t>Leasehold improvements [Member]</t>
  </si>
  <si>
    <t>Theshorter of the lease term and the useful life</t>
  </si>
  <si>
    <t>Lab Equipment [Member]</t>
  </si>
  <si>
    <t>20 %</t>
  </si>
  <si>
    <t>Office furniture [Member]</t>
  </si>
  <si>
    <t>SIGNIFICANT ACCOUNTING POLICIES (Schedule of Exchange Rates and Linkage Basis) (Details)</t>
  </si>
  <si>
    <t>Dec. 31, 2017Points</t>
  </si>
  <si>
    <t>Dec. 31, 2016Points</t>
  </si>
  <si>
    <t>Exchange rate of one Dollar [Member]</t>
  </si>
  <si>
    <t>Disclosure of detailed information about financial instruments [line items]</t>
  </si>
  <si>
    <t>Exchange rate</t>
  </si>
  <si>
    <t>Percentage Increase (Decrease) during the year ended</t>
  </si>
  <si>
    <t>(9.83%)</t>
  </si>
  <si>
    <t>(1.46%)</t>
  </si>
  <si>
    <t>0.33%</t>
  </si>
  <si>
    <t>Actual CPI [Member]</t>
  </si>
  <si>
    <t>0.40%</t>
  </si>
  <si>
    <t>(0.20%)</t>
  </si>
  <si>
    <t>(1.00%)</t>
  </si>
  <si>
    <t>Known CPI [Member]</t>
  </si>
  <si>
    <t>0.30%</t>
  </si>
  <si>
    <t>(0.30%)</t>
  </si>
  <si>
    <t>(1.10%)</t>
  </si>
  <si>
    <t>CREDITORS ARRANGEMENT AND DISCONTINUED OPERATION (Details) ₪ in Thousands, $ in Thousands</t>
  </si>
  <si>
    <t>1 Months Ended</t>
  </si>
  <si>
    <t>Feb. 25, 2016USD ($)shares</t>
  </si>
  <si>
    <t>Feb. 25, 2016ILS (₪)shares</t>
  </si>
  <si>
    <t>Feb. 02, 2016USD ($)shares</t>
  </si>
  <si>
    <t>Dec. 31, 2016shares</t>
  </si>
  <si>
    <t>Percentage of ordinary shares issued and outstandings share capital by shareholder</t>
  </si>
  <si>
    <t>99.90%</t>
  </si>
  <si>
    <t>Amount of shareholders consideration | $</t>
  </si>
  <si>
    <t>Net amount charged on capital contribution by shareholders | $</t>
  </si>
  <si>
    <t>Conversion of non-tradable options to purchase ordinary share</t>
  </si>
  <si>
    <t>Reverse split</t>
  </si>
  <si>
    <t>Increasing registrar share capital</t>
  </si>
  <si>
    <t>Issuance of ordinary shares</t>
  </si>
  <si>
    <t>Ordinary shares [Member]</t>
  </si>
  <si>
    <t>NIS [Member]</t>
  </si>
  <si>
    <t>Amount of shareholders consideration | ₪</t>
  </si>
  <si>
    <t>ACCOUNTS RECEIVABLE (Schedule of Accounts Receivable) (Details) - USD ($) $ in Thousands</t>
  </si>
  <si>
    <t>Government institutions</t>
  </si>
  <si>
    <t>Prepaid expenses</t>
  </si>
  <si>
    <t>PROPERTY AND EQUIPMENT (Schedule of Property, Plant and Equipment, Net) (Details) - USD ($) $ in Thousands</t>
  </si>
  <si>
    <t>Beginning balance</t>
  </si>
  <si>
    <t>Ending balance</t>
  </si>
  <si>
    <t>Cost [Member]</t>
  </si>
  <si>
    <t>Additions amount</t>
  </si>
  <si>
    <t>Cost [Member] | Equipment, computers and systems [Member]</t>
  </si>
  <si>
    <t>Cost [Member] | Leasehold improvements [Member]</t>
  </si>
  <si>
    <t>Cost [Member] | Lab Equipment [Member]</t>
  </si>
  <si>
    <t>Cost [Member] | Office furniture [Member]</t>
  </si>
  <si>
    <t>Depreciation [Member]</t>
  </si>
  <si>
    <t>Depreciation for the year</t>
  </si>
  <si>
    <t>Depreciation [Member] | Equipment, computers and systems [Member]</t>
  </si>
  <si>
    <t>Depreciation [Member] | Leasehold improvements [Member]</t>
  </si>
  <si>
    <t>Depreciation [Member] | Lab Equipment [Member]</t>
  </si>
  <si>
    <t>Depreciation [Member] | Office furniture [Member]</t>
  </si>
  <si>
    <t>Carrying amount [Member]</t>
  </si>
  <si>
    <t>Carrying amount [Member] | Equipment, computers and systems [Member]</t>
  </si>
  <si>
    <t>Carrying amount [Member] | Leasehold improvements [Member]</t>
  </si>
  <si>
    <t>Carrying amount [Member] | Lab Equipment [Member]</t>
  </si>
  <si>
    <t>Carrying amount [Member] | Office furniture [Member]</t>
  </si>
  <si>
    <t>BANK LOAN (Details)</t>
  </si>
  <si>
    <t>Dec. 21, 2017USD ($)</t>
  </si>
  <si>
    <t>Dec. 21, 2017ILS (₪)</t>
  </si>
  <si>
    <t>Jul. 17, 2016USD ($)</t>
  </si>
  <si>
    <t>Loan amount</t>
  </si>
  <si>
    <t>Aviv Tzidon [Member] | Chief Executive Officer [Member]</t>
  </si>
  <si>
    <t>Aviv Tzidon [Member] | NIS [Member] | Chief Executive Officer [Member]</t>
  </si>
  <si>
    <t>Loan amount | ₪</t>
  </si>
  <si>
    <t>Percentage of annual interest</t>
  </si>
  <si>
    <t>5.40%</t>
  </si>
  <si>
    <t>RELATED PARTIES TRANSACTIONS (Details) - USD ($) $ in Thousands</t>
  </si>
  <si>
    <t>Feb. 05, 2016</t>
  </si>
  <si>
    <t>Jul. 31, 2016</t>
  </si>
  <si>
    <t>Disclosure of transactions between related parties [line items]</t>
  </si>
  <si>
    <t>Loan received</t>
  </si>
  <si>
    <t>Expenses in respect of services provided</t>
  </si>
  <si>
    <t>Subsidiaries [Member]</t>
  </si>
  <si>
    <t>Loan from shareholders to subsidiary</t>
  </si>
  <si>
    <t>Amount paid for development and production</t>
  </si>
  <si>
    <t>Paritial amount paid for subsidiary</t>
  </si>
  <si>
    <t>Remaining amount paid for subsidiary</t>
  </si>
  <si>
    <t>Subsidiary Acquired</t>
  </si>
  <si>
    <t>ACCOUNTS PAYABLE AND ACCRUALS (Schedule of Accounts Payable and Accruals Composition) (Details) - USD ($) $ in Thousands</t>
  </si>
  <si>
    <t>Employees and institutions in respect of payroll</t>
  </si>
  <si>
    <t>Accrued Interest</t>
  </si>
  <si>
    <t>Accrued expenses</t>
  </si>
  <si>
    <t>See also note 11.</t>
  </si>
  <si>
    <t>SHAREHOLDERS LOANS (Details) - USD ($) $ in Thousands</t>
  </si>
  <si>
    <t>Aug. 24, 2017</t>
  </si>
  <si>
    <t>Disclosure of fair value measurement of assets [line items]</t>
  </si>
  <si>
    <t>Interest rate</t>
  </si>
  <si>
    <t>34.00%</t>
  </si>
  <si>
    <t>Loans and receivables</t>
  </si>
  <si>
    <t>Additional receivables</t>
  </si>
  <si>
    <t>Fair value of the shareholders loan</t>
  </si>
  <si>
    <t>Level 3 [Member]</t>
  </si>
  <si>
    <t>Aviv and Magic Stones [Member]</t>
  </si>
  <si>
    <t>Debt face amount</t>
  </si>
  <si>
    <t>Loan term</t>
  </si>
  <si>
    <t>7 years</t>
  </si>
  <si>
    <t>Line of credit facility</t>
  </si>
  <si>
    <t>Subsidiary [Member]</t>
  </si>
  <si>
    <t>Amount received from shareholders</t>
  </si>
  <si>
    <t>Accrued interest</t>
  </si>
  <si>
    <t>Subsidiary [Member] | Top of range [Member]</t>
  </si>
  <si>
    <t>3.20%</t>
  </si>
  <si>
    <t>Subsidiary [Member] | Bottom of range [Member]</t>
  </si>
  <si>
    <t>2.56%</t>
  </si>
  <si>
    <t>INCOME TAX (Narrative) (Details) ₪ in Thousands, $ in Thousands</t>
  </si>
  <si>
    <t>Jan. 04, 2016</t>
  </si>
  <si>
    <t>Dec. 31, 2018</t>
  </si>
  <si>
    <t>Dec. 31, 2017USD ($)</t>
  </si>
  <si>
    <t>Dec. 31, 2017ILS (₪)</t>
  </si>
  <si>
    <t>Dec. 31, 2016USD ($)</t>
  </si>
  <si>
    <t>Disclosure of temporary difference, unused tax losses and unused tax credits [line items]</t>
  </si>
  <si>
    <t>Income tax rate</t>
  </si>
  <si>
    <t>24.00%</t>
  </si>
  <si>
    <t>25.00%</t>
  </si>
  <si>
    <t>26.50%</t>
  </si>
  <si>
    <t>Carried forward tax losses</t>
  </si>
  <si>
    <t>Unrecognized deferred tax assets</t>
  </si>
  <si>
    <t>Carried forward tax losses | ₪</t>
  </si>
  <si>
    <t>NIS [Member] | Subsidiaries [Member]</t>
  </si>
  <si>
    <t>NIS [Member] | Changes in tax rates or tax laws enacted or announced [Member]</t>
  </si>
  <si>
    <t>23.00%</t>
  </si>
  <si>
    <t>INCOME TAX (Reconciliation Between Theoretical Tax on The Pre-tax Profit and Tax Expense) (Details) - USD ($) $ in Thousands</t>
  </si>
  <si>
    <t>Primary tax rate of the Company</t>
  </si>
  <si>
    <t>Tax calculated according to the Company's primary tax rate</t>
  </si>
  <si>
    <t>Additional tax (tax saving) in respect of:</t>
  </si>
  <si>
    <t>Non-deductible expenses</t>
  </si>
  <si>
    <t>Current year tax losses and benefits for which deferred taxes were not created</t>
  </si>
  <si>
    <t>Creation of deferred taxes for tax losses and benefits from previous years for which deferred taxes were not created in the past</t>
  </si>
  <si>
    <t>Income tax expenses (income) from continuing operations</t>
  </si>
  <si>
    <t>COMMITMENTS AND CONTINGENT LIABILITIES (Details) ₪ in Thousands, $ in Thousands</t>
  </si>
  <si>
    <t>4 Months Ended</t>
  </si>
  <si>
    <t>24 Months Ended</t>
  </si>
  <si>
    <t>Apr. 26, 2018USD ($)</t>
  </si>
  <si>
    <t>Apr. 26, 2018ILS (₪)</t>
  </si>
  <si>
    <t>Dec. 31, 2018USD ($)</t>
  </si>
  <si>
    <t>Dec. 31, 2018ILS (₪)</t>
  </si>
  <si>
    <t>Disclosure of information about terms and conditions of hedging instruments and how they affect future cash flows [line items]</t>
  </si>
  <si>
    <t>Minimum Rent Payment</t>
  </si>
  <si>
    <t>Future Minimum Lease Payments</t>
  </si>
  <si>
    <t>Future Minimum Lease Payments under non-cancellable</t>
  </si>
  <si>
    <t>Maximum grant to be received</t>
  </si>
  <si>
    <t>Percentage of actual cost</t>
  </si>
  <si>
    <t>50.00%</t>
  </si>
  <si>
    <t>Percentage of sales on product and services as royelty</t>
  </si>
  <si>
    <t>5.00%</t>
  </si>
  <si>
    <t>Received actual costs</t>
  </si>
  <si>
    <t>Additional amount received</t>
  </si>
  <si>
    <t>Related Parties [Member]</t>
  </si>
  <si>
    <t>Amount of bank guarantees | ₪</t>
  </si>
  <si>
    <t>Received actual costs | ₪</t>
  </si>
  <si>
    <t>Additional amount received | ₪</t>
  </si>
  <si>
    <t>Maximum grant to be received | ₪</t>
  </si>
  <si>
    <t>SHAREHOLDERS' EQUITY (Narrative) (Details) $ / shares in Units, $ in Thousands</t>
  </si>
  <si>
    <t>Dec. 11, 2017$ / sharesshares</t>
  </si>
  <si>
    <t>Oct. 15, 2016$ / sharesshares</t>
  </si>
  <si>
    <t>May 31, 2018USD ($)</t>
  </si>
  <si>
    <t>Aug. 17, 2017USD ($)$ / shares</t>
  </si>
  <si>
    <t>Feb. 25, 2016shares</t>
  </si>
  <si>
    <t>Dec. 31, 2021shares</t>
  </si>
  <si>
    <t>Dec. 31, 2020shares</t>
  </si>
  <si>
    <t>Dec. 31, 2019shares</t>
  </si>
  <si>
    <t>Dec. 31, 2018shares</t>
  </si>
  <si>
    <t>Dec. 31, 2017USD ($)sharesyr</t>
  </si>
  <si>
    <t>Dec. 31, 2016USD ($)sharesyr</t>
  </si>
  <si>
    <t>Dec. 31, 2015USD ($)</t>
  </si>
  <si>
    <t>Aug. 24, 2017shares</t>
  </si>
  <si>
    <t>Jul. 17, 2016shares</t>
  </si>
  <si>
    <t>Disclosure of terms and conditions of share-based payment arrangement [line items]</t>
  </si>
  <si>
    <t>Ordinary shares, Authorized</t>
  </si>
  <si>
    <t>Ordinary shares, Outstanding</t>
  </si>
  <si>
    <t>Options granted</t>
  </si>
  <si>
    <t>The weighted average remaining contractual life for the share options | yr</t>
  </si>
  <si>
    <t>Share based payment compensation | $</t>
  </si>
  <si>
    <t>Director [Member]</t>
  </si>
  <si>
    <t>Option grant to purchase ordinary shares</t>
  </si>
  <si>
    <t>Exercise price of option | $ / shares</t>
  </si>
  <si>
    <t>2016 Equity Incentive Plan [Member]</t>
  </si>
  <si>
    <t>Investors [Member]</t>
  </si>
  <si>
    <t>Proceeds from issuance of ordinary shares | $</t>
  </si>
  <si>
    <t>First Installment [Member]</t>
  </si>
  <si>
    <t>Number of option vested</t>
  </si>
  <si>
    <t>Second Installment [Member]</t>
  </si>
  <si>
    <t>Third Installment [Member]</t>
  </si>
  <si>
    <t>Fourth Installment [Member]</t>
  </si>
  <si>
    <t>Share price | $ / shares</t>
  </si>
  <si>
    <t>SHAREHOLDERS' EQUITY (Schedule Fair Value Measurement of Equity-settled Share Options Granted) (Details)</t>
  </si>
  <si>
    <t>Dec. 31, 2017USD ($)yr</t>
  </si>
  <si>
    <t>Dec. 31, 2016USD ($)yr</t>
  </si>
  <si>
    <t>Share price | $</t>
  </si>
  <si>
    <t>Dividend yield (%)</t>
  </si>
  <si>
    <t>0.00%</t>
  </si>
  <si>
    <t>Expected volatility of the share prices (%)</t>
  </si>
  <si>
    <t>100.00%</t>
  </si>
  <si>
    <t>Bottom of range [Member]</t>
  </si>
  <si>
    <t>Risk-free interest rate (%)</t>
  </si>
  <si>
    <t>1.40%</t>
  </si>
  <si>
    <t>1.36%</t>
  </si>
  <si>
    <t>Expected life of share options (years)</t>
  </si>
  <si>
    <t>Top of range [Member]</t>
  </si>
  <si>
    <t>2.80%</t>
  </si>
  <si>
    <t>1.58%</t>
  </si>
  <si>
    <t>SHAREHOLDERS' EQUITY (Schedule of Share Options Activity) (Details)</t>
  </si>
  <si>
    <t>Outstanding at the beginning of the year | shares</t>
  </si>
  <si>
    <t>Granted | shares</t>
  </si>
  <si>
    <t>Forfeited and expired | shares</t>
  </si>
  <si>
    <t>Outstanding at the end of the year | shares</t>
  </si>
  <si>
    <t>Exercisable at the end of the year | shares</t>
  </si>
  <si>
    <t>Weighted average exercise price outstanding at the beginning of the year | $</t>
  </si>
  <si>
    <t>Granted | $</t>
  </si>
  <si>
    <t>Forfeited and expired | $</t>
  </si>
  <si>
    <t>Weighted average exercise price outstanding at the ending of the year | $</t>
  </si>
  <si>
    <t>Weighted average exercise price Exercisable at the end of the year | $</t>
  </si>
  <si>
    <t>Weighted- average remaining contractual term (in years) | yr</t>
  </si>
  <si>
    <t>Weighted- average remaining contractual term exercisable at the end of the year | yr</t>
  </si>
  <si>
    <t>LOSS PER ORDINARY SHARE (Schedule of Loss Per Ordinary Share) (Details) - USD ($) $ / shares in Units, $ in Thousands</t>
  </si>
  <si>
    <t>Loss attributable to ordinary shares</t>
  </si>
  <si>
    <t>Weighted average number of ordinary shares used in basic and diluted loss per ordinary share calculation</t>
  </si>
  <si>
    <t>Continued operations Basic and diluted loss per ordinary share</t>
  </si>
  <si>
    <t>Discontinued operation Basic and diluted loss per ordinary share</t>
  </si>
  <si>
    <t>RESEARCH AND DEVELOPMENT EXPENSES (Schedule of Research And Development Expenses) (Details) - USD ($) $ in Thousands</t>
  </si>
  <si>
    <t>Payroll</t>
  </si>
  <si>
    <t>Materials and subcontractors</t>
  </si>
  <si>
    <t>Rent and office maintenance</t>
  </si>
  <si>
    <t>Other</t>
  </si>
  <si>
    <t>Research and development expenses, gross</t>
  </si>
  <si>
    <t>Less - OCS grants</t>
  </si>
  <si>
    <t>Research and development expenses</t>
  </si>
  <si>
    <t>MARKETING, ADMINISTRATIVE AND GENERAL EXPENSES (Schedule of Marketing Administrative And General Expenses) (Details) - USD ($) $ in Thousands</t>
  </si>
  <si>
    <t>Professional fees</t>
  </si>
  <si>
    <t>Travels</t>
  </si>
  <si>
    <t>Director fees</t>
  </si>
  <si>
    <t>Insurance</t>
  </si>
  <si>
    <t>Including share based compensation expenses.</t>
  </si>
  <si>
    <t>FINANCIAL EXPENSES (Schedule of Financial Expenses) (Details) - USD ($) $ in Thousands</t>
  </si>
  <si>
    <t>Financing expenses:</t>
  </si>
  <si>
    <t>Interest on shareholders loans</t>
  </si>
  <si>
    <t>Exchange rate expenses (income), net</t>
  </si>
  <si>
    <t>Bank fees</t>
  </si>
  <si>
    <t>Financial expense</t>
  </si>
  <si>
    <t>SUBSEQUENT EVENT (Details) - New Investor [Member] - USD ($) $ / shares in Units, $ in Thousands</t>
  </si>
  <si>
    <t>Price per share</t>
  </si>
  <si>
    <t>Receive warrant for purchase of up to ordinary shares</t>
  </si>
  <si>
    <t>Amount payment for closing equity investment</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0.0_);(#,##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3"/>
  </cols>
  <sheetData>
    <row r="1" spans="1:2">
      <c r="A1" s="1" t="s">
        <v>0</v>
      </c>
      <c r="B1" s="2" t="s">
        <v>1</v>
      </c>
    </row>
    <row r="2" spans="1:2">
      <c r="B2" s="2" t="s">
        <v>2</v>
      </c>
    </row>
    <row r="3" spans="1:2">
      <c r="A3" s="3" t="s">
        <v>3</v>
      </c>
    </row>
    <row r="4" spans="1:2">
      <c r="A4" s="4" t="s">
        <v>4</v>
      </c>
      <c r="B4" s="4" t="s">
        <v>5</v>
      </c>
    </row>
    <row r="5" spans="1:2">
      <c r="A5" s="4" t="s">
        <v>6</v>
      </c>
      <c r="B5" s="5" t="n">
        <v>106441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10694820</v>
      </c>
    </row>
    <row r="15" spans="1:2">
      <c r="A15" s="4" t="s">
        <v>23</v>
      </c>
      <c r="B15" s="4"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6</v>
      </c>
      <c r="B1" s="2" t="s">
        <v>1</v>
      </c>
    </row>
    <row r="2" spans="1:2">
      <c r="B2" s="2" t="s">
        <v>27</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7</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7</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6</v>
      </c>
      <c r="B1" s="2" t="s">
        <v>1</v>
      </c>
    </row>
    <row r="2" spans="1:2">
      <c r="B2" s="2" t="s">
        <v>27</v>
      </c>
    </row>
    <row r="3" spans="1:2">
      <c r="A3" s="3" t="s">
        <v>14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0</v>
      </c>
      <c r="B1" s="2" t="s">
        <v>1</v>
      </c>
    </row>
    <row r="2" spans="1:2">
      <c r="B2" s="2" t="s">
        <v>27</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3</v>
      </c>
      <c r="B1" s="2" t="s">
        <v>1</v>
      </c>
    </row>
    <row r="2" spans="1:2">
      <c r="B2" s="2" t="s">
        <v>27</v>
      </c>
    </row>
    <row r="3" spans="1:2">
      <c r="A3" s="3" t="s">
        <v>154</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7</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7</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3</v>
      </c>
      <c r="B1" s="2" t="s">
        <v>1</v>
      </c>
    </row>
    <row r="2" spans="1:2">
      <c r="B2" s="2" t="s">
        <v>27</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7</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v>
      </c>
      <c r="B1" s="2" t="s">
        <v>27</v>
      </c>
      <c r="C1" s="2" t="s">
        <v>28</v>
      </c>
    </row>
    <row r="2" spans="1:3">
      <c r="A2" s="3" t="s">
        <v>29</v>
      </c>
    </row>
    <row r="3" spans="1:3">
      <c r="A3" s="4" t="s">
        <v>30</v>
      </c>
      <c r="B3" s="6" t="n">
        <v>284</v>
      </c>
      <c r="C3" s="6" t="n">
        <v>858</v>
      </c>
    </row>
    <row r="4" spans="1:3">
      <c r="A4" s="4" t="s">
        <v>31</v>
      </c>
      <c r="B4" s="5" t="n">
        <v>192</v>
      </c>
      <c r="C4" s="5" t="n">
        <v>35</v>
      </c>
    </row>
    <row r="5" spans="1:3">
      <c r="A5" s="4" t="s">
        <v>32</v>
      </c>
      <c r="B5" s="5" t="n">
        <v>476</v>
      </c>
      <c r="C5" s="5" t="n">
        <v>893</v>
      </c>
    </row>
    <row r="6" spans="1:3">
      <c r="A6" s="3" t="s">
        <v>33</v>
      </c>
    </row>
    <row r="7" spans="1:3">
      <c r="A7" s="4" t="s">
        <v>34</v>
      </c>
      <c r="B7" s="5" t="n">
        <v>366</v>
      </c>
      <c r="C7" s="5" t="n">
        <v>305</v>
      </c>
    </row>
    <row r="8" spans="1:3">
      <c r="A8" s="4" t="s">
        <v>35</v>
      </c>
      <c r="B8" s="5" t="n">
        <v>72</v>
      </c>
      <c r="C8" s="5" t="n">
        <v>59</v>
      </c>
    </row>
    <row r="9" spans="1:3">
      <c r="A9" s="4" t="s">
        <v>36</v>
      </c>
      <c r="B9" s="5" t="n">
        <v>438</v>
      </c>
      <c r="C9" s="5" t="n">
        <v>364</v>
      </c>
    </row>
    <row r="10" spans="1:3">
      <c r="A10" s="4" t="s">
        <v>37</v>
      </c>
      <c r="B10" s="5" t="n">
        <v>914</v>
      </c>
      <c r="C10" s="5" t="n">
        <v>1257</v>
      </c>
    </row>
    <row r="11" spans="1:3">
      <c r="A11" s="3" t="s">
        <v>38</v>
      </c>
    </row>
    <row r="12" spans="1:3">
      <c r="A12" s="4" t="s">
        <v>39</v>
      </c>
      <c r="B12" s="5" t="n">
        <v>144</v>
      </c>
      <c r="C12" s="4" t="s">
        <v>40</v>
      </c>
    </row>
    <row r="13" spans="1:3">
      <c r="A13" s="4" t="s">
        <v>41</v>
      </c>
      <c r="B13" s="5" t="n">
        <v>462</v>
      </c>
      <c r="C13" s="5" t="n">
        <v>321</v>
      </c>
    </row>
    <row r="14" spans="1:3">
      <c r="A14" s="4" t="s">
        <v>42</v>
      </c>
      <c r="B14" s="5" t="n">
        <v>81</v>
      </c>
      <c r="C14" s="5" t="n">
        <v>23</v>
      </c>
    </row>
    <row r="15" spans="1:3">
      <c r="A15" s="4" t="s">
        <v>43</v>
      </c>
      <c r="B15" s="5" t="n">
        <v>285</v>
      </c>
      <c r="C15" s="5" t="n">
        <v>133</v>
      </c>
    </row>
    <row r="16" spans="1:3">
      <c r="A16" s="4" t="s">
        <v>44</v>
      </c>
      <c r="B16" s="5" t="n">
        <v>972</v>
      </c>
      <c r="C16" s="5" t="n">
        <v>477</v>
      </c>
    </row>
    <row r="17" spans="1:3">
      <c r="A17" s="3" t="s">
        <v>45</v>
      </c>
    </row>
    <row r="18" spans="1:3">
      <c r="A18" s="4" t="s">
        <v>46</v>
      </c>
      <c r="B18" s="5" t="n">
        <v>781</v>
      </c>
      <c r="C18" s="5" t="n">
        <v>617</v>
      </c>
    </row>
    <row r="19" spans="1:3">
      <c r="A19" s="4" t="s">
        <v>47</v>
      </c>
      <c r="B19" s="5" t="n">
        <v>781</v>
      </c>
      <c r="C19" s="5" t="n">
        <v>617</v>
      </c>
    </row>
    <row r="20" spans="1:3">
      <c r="A20" s="3" t="s">
        <v>48</v>
      </c>
    </row>
    <row r="21" spans="1:3">
      <c r="A21" s="4" t="s">
        <v>49</v>
      </c>
      <c r="B21" s="5" t="n">
        <v>64639</v>
      </c>
      <c r="C21" s="5" t="n">
        <v>63597</v>
      </c>
    </row>
    <row r="22" spans="1:3">
      <c r="A22" s="4" t="s">
        <v>50</v>
      </c>
      <c r="B22" s="5" t="n">
        <v>3179</v>
      </c>
      <c r="C22" s="5" t="n">
        <v>3064</v>
      </c>
    </row>
    <row r="23" spans="1:3">
      <c r="A23" s="4" t="s">
        <v>51</v>
      </c>
      <c r="B23" s="5" t="n">
        <v>-68657</v>
      </c>
      <c r="C23" s="5" t="n">
        <v>-66498</v>
      </c>
    </row>
    <row r="24" spans="1:3">
      <c r="A24" s="4" t="s">
        <v>52</v>
      </c>
      <c r="B24" s="5" t="n">
        <v>-839</v>
      </c>
      <c r="C24" s="5" t="n">
        <v>163</v>
      </c>
    </row>
    <row r="25" spans="1:3">
      <c r="A25" s="4" t="s">
        <v>53</v>
      </c>
      <c r="B25" s="6" t="n">
        <v>914</v>
      </c>
      <c r="C25" s="6" t="n">
        <v>12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7</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2</v>
      </c>
      <c r="B1" s="2" t="s">
        <v>1</v>
      </c>
    </row>
    <row r="2" spans="1:2">
      <c r="B2" s="2" t="s">
        <v>27</v>
      </c>
    </row>
    <row r="3" spans="1:2">
      <c r="A3" s="3" t="s">
        <v>173</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6</v>
      </c>
      <c r="B1" s="2" t="s">
        <v>1</v>
      </c>
    </row>
    <row r="2" spans="1:2">
      <c r="B2" s="2" t="s">
        <v>27</v>
      </c>
    </row>
    <row r="3" spans="1:2">
      <c r="A3" s="3" t="s">
        <v>177</v>
      </c>
    </row>
    <row r="4" spans="1:2">
      <c r="A4" s="4" t="s">
        <v>176</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7</v>
      </c>
    </row>
    <row r="3" spans="1:2">
      <c r="A3" s="3" t="s">
        <v>180</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3</v>
      </c>
      <c r="B1" s="2" t="s">
        <v>1</v>
      </c>
    </row>
    <row r="2" spans="1:2">
      <c r="B2" s="2" t="s">
        <v>27</v>
      </c>
    </row>
    <row r="3" spans="1:2">
      <c r="A3" s="3" t="s">
        <v>184</v>
      </c>
    </row>
    <row r="4" spans="1:2">
      <c r="A4" s="4" t="s">
        <v>183</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80"/>
  </cols>
  <sheetData>
    <row r="1" spans="1:2">
      <c r="A1" s="1" t="s">
        <v>186</v>
      </c>
      <c r="B1" s="2" t="s">
        <v>1</v>
      </c>
    </row>
    <row r="2" spans="1:2">
      <c r="B2" s="2" t="s">
        <v>27</v>
      </c>
    </row>
    <row r="3" spans="1:2">
      <c r="A3" s="3" t="s">
        <v>131</v>
      </c>
    </row>
    <row r="4" spans="1:2">
      <c r="A4" s="4" t="s">
        <v>187</v>
      </c>
      <c r="B4" s="4" t="s">
        <v>188</v>
      </c>
    </row>
    <row r="5" spans="1:2">
      <c r="A5" s="4" t="s">
        <v>30</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98</v>
      </c>
      <c r="B11" s="4" t="s">
        <v>200</v>
      </c>
    </row>
    <row r="12" spans="1:2">
      <c r="A12" s="4" t="s">
        <v>63</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212</v>
      </c>
      <c r="B18" s="4" t="s">
        <v>213</v>
      </c>
    </row>
    <row r="19" spans="1:2">
      <c r="A19" s="4" t="s">
        <v>214</v>
      </c>
      <c r="B19" s="4" t="s">
        <v>215</v>
      </c>
    </row>
    <row r="20" spans="1:2">
      <c r="A20" s="4" t="s">
        <v>216</v>
      </c>
      <c r="B20"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8</v>
      </c>
      <c r="B1" s="2" t="s">
        <v>1</v>
      </c>
    </row>
    <row r="2" spans="1:2">
      <c r="B2" s="2" t="s">
        <v>27</v>
      </c>
    </row>
    <row r="3" spans="1:2">
      <c r="A3" s="3" t="s">
        <v>131</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7</v>
      </c>
    </row>
    <row r="3" spans="1:2">
      <c r="A3" s="3" t="s">
        <v>137</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7</v>
      </c>
    </row>
    <row r="3" spans="1:2">
      <c r="A3" s="3" t="s">
        <v>227</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7</v>
      </c>
    </row>
    <row r="3" spans="1:2">
      <c r="A3" s="3" t="s">
        <v>151</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4</v>
      </c>
      <c r="B1" s="2" t="s">
        <v>1</v>
      </c>
    </row>
    <row r="2" spans="1:4">
      <c r="B2" s="2" t="s">
        <v>27</v>
      </c>
      <c r="C2" s="2" t="s">
        <v>28</v>
      </c>
      <c r="D2" s="2" t="s">
        <v>55</v>
      </c>
    </row>
    <row r="3" spans="1:4">
      <c r="A3" s="3" t="s">
        <v>56</v>
      </c>
    </row>
    <row r="4" spans="1:4">
      <c r="A4" s="4" t="s">
        <v>57</v>
      </c>
      <c r="B4" s="6" t="n">
        <v>1146</v>
      </c>
      <c r="C4" s="6" t="n">
        <v>1829</v>
      </c>
      <c r="D4" s="4" t="s">
        <v>40</v>
      </c>
    </row>
    <row r="5" spans="1:4">
      <c r="A5" s="4" t="s">
        <v>58</v>
      </c>
      <c r="B5" s="5" t="n">
        <v>747</v>
      </c>
      <c r="C5" s="5" t="n">
        <v>341</v>
      </c>
      <c r="D5" s="4" t="s">
        <v>40</v>
      </c>
    </row>
    <row r="6" spans="1:4">
      <c r="A6" s="4" t="s">
        <v>59</v>
      </c>
      <c r="B6" s="5" t="n">
        <v>1893</v>
      </c>
      <c r="C6" s="5" t="n">
        <v>2170</v>
      </c>
      <c r="D6" s="4" t="s">
        <v>40</v>
      </c>
    </row>
    <row r="7" spans="1:4">
      <c r="A7" s="4" t="s">
        <v>60</v>
      </c>
      <c r="B7" s="5" t="n">
        <v>1893</v>
      </c>
      <c r="C7" s="5" t="n">
        <v>2170</v>
      </c>
      <c r="D7" s="4" t="s">
        <v>40</v>
      </c>
    </row>
    <row r="8" spans="1:4">
      <c r="A8" s="4" t="s">
        <v>61</v>
      </c>
      <c r="B8" s="5" t="n">
        <v>235</v>
      </c>
      <c r="C8" s="5" t="n">
        <v>71</v>
      </c>
      <c r="D8" s="4" t="s">
        <v>40</v>
      </c>
    </row>
    <row r="9" spans="1:4">
      <c r="A9" s="4" t="s">
        <v>62</v>
      </c>
      <c r="B9" s="5" t="n">
        <v>2128</v>
      </c>
      <c r="C9" s="5" t="n">
        <v>2241</v>
      </c>
      <c r="D9" s="4" t="s">
        <v>40</v>
      </c>
    </row>
    <row r="10" spans="1:4">
      <c r="A10" s="4" t="s">
        <v>63</v>
      </c>
      <c r="B10" s="5" t="n">
        <v>31</v>
      </c>
      <c r="C10" s="5" t="n">
        <v>-553</v>
      </c>
      <c r="D10" s="4" t="s">
        <v>40</v>
      </c>
    </row>
    <row r="11" spans="1:4">
      <c r="A11" s="4" t="s">
        <v>64</v>
      </c>
      <c r="B11" s="5" t="n">
        <v>2159</v>
      </c>
      <c r="C11" s="5" t="n">
        <v>1688</v>
      </c>
      <c r="D11" s="4" t="s">
        <v>40</v>
      </c>
    </row>
    <row r="12" spans="1:4">
      <c r="A12" s="4" t="s">
        <v>65</v>
      </c>
      <c r="B12" s="4" t="s">
        <v>40</v>
      </c>
      <c r="C12" s="4" t="s">
        <v>40</v>
      </c>
      <c r="D12" s="5" t="n">
        <v>226</v>
      </c>
    </row>
    <row r="13" spans="1:4">
      <c r="A13" s="4" t="s">
        <v>66</v>
      </c>
      <c r="B13" s="5" t="n">
        <v>2159</v>
      </c>
      <c r="C13" s="5" t="n">
        <v>1688</v>
      </c>
      <c r="D13" s="5" t="n">
        <v>226</v>
      </c>
    </row>
    <row r="14" spans="1:4">
      <c r="A14" s="3" t="s">
        <v>67</v>
      </c>
    </row>
    <row r="15" spans="1:4">
      <c r="A15" s="4" t="s">
        <v>68</v>
      </c>
      <c r="B15" s="5" t="n">
        <v>2159</v>
      </c>
      <c r="C15" s="5" t="n">
        <v>1688</v>
      </c>
      <c r="D15" s="5" t="n">
        <v>201</v>
      </c>
    </row>
    <row r="16" spans="1:4">
      <c r="A16" s="4" t="s">
        <v>69</v>
      </c>
      <c r="B16" s="4" t="s">
        <v>40</v>
      </c>
      <c r="C16" s="4" t="s">
        <v>40</v>
      </c>
      <c r="D16" s="5" t="n">
        <v>25</v>
      </c>
    </row>
    <row r="17" spans="1:4">
      <c r="A17" s="4" t="s">
        <v>66</v>
      </c>
      <c r="B17" s="6" t="n">
        <v>2159</v>
      </c>
      <c r="C17" s="6" t="n">
        <v>1688</v>
      </c>
      <c r="D17" s="6" t="n">
        <v>226</v>
      </c>
    </row>
    <row r="18" spans="1:4">
      <c r="A18" s="3" t="s">
        <v>70</v>
      </c>
    </row>
    <row r="19" spans="1:4">
      <c r="A19" s="4" t="s">
        <v>71</v>
      </c>
      <c r="B19" s="7" t="n">
        <v>0.19</v>
      </c>
      <c r="C19" s="7" t="n">
        <v>0.2</v>
      </c>
      <c r="D19" s="4" t="s">
        <v>40</v>
      </c>
    </row>
    <row r="20" spans="1:4">
      <c r="A20" s="3" t="s">
        <v>72</v>
      </c>
    </row>
    <row r="21" spans="1:4">
      <c r="A21" s="4" t="s">
        <v>71</v>
      </c>
      <c r="B21" s="4" t="s">
        <v>40</v>
      </c>
      <c r="C21" s="4" t="s">
        <v>40</v>
      </c>
      <c r="D21" s="7" t="n">
        <v>26.4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7</v>
      </c>
    </row>
    <row r="3" spans="1:2">
      <c r="A3" s="3" t="s">
        <v>161</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7</v>
      </c>
    </row>
    <row r="3" spans="1:2">
      <c r="A3" s="3" t="s">
        <v>167</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7</v>
      </c>
    </row>
    <row r="3" spans="1:2">
      <c r="A3" s="3" t="s">
        <v>170</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4</v>
      </c>
      <c r="B1" s="2" t="s">
        <v>1</v>
      </c>
    </row>
    <row r="2" spans="1:2">
      <c r="B2" s="2" t="s">
        <v>27</v>
      </c>
    </row>
    <row r="3" spans="1:2">
      <c r="A3" s="3" t="s">
        <v>173</v>
      </c>
    </row>
    <row r="4" spans="1:2">
      <c r="A4" s="4" t="s">
        <v>245</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7</v>
      </c>
    </row>
    <row r="3" spans="1:2">
      <c r="A3" s="3" t="s">
        <v>248</v>
      </c>
    </row>
    <row r="4" spans="1:2">
      <c r="A4" s="4" t="s">
        <v>249</v>
      </c>
      <c r="B4"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1</v>
      </c>
      <c r="B1" s="2" t="s">
        <v>1</v>
      </c>
    </row>
    <row r="2" spans="1:2">
      <c r="B2" s="2" t="s">
        <v>27</v>
      </c>
    </row>
    <row r="3" spans="1:2">
      <c r="A3" s="3" t="s">
        <v>180</v>
      </c>
    </row>
    <row r="4" spans="1:2">
      <c r="A4" s="4" t="s">
        <v>252</v>
      </c>
      <c r="B4"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54</v>
      </c>
      <c r="B1" s="2" t="s">
        <v>255</v>
      </c>
      <c r="C1" s="2" t="s">
        <v>256</v>
      </c>
      <c r="D1" s="2" t="s">
        <v>27</v>
      </c>
      <c r="E1" s="2" t="s">
        <v>257</v>
      </c>
      <c r="F1" s="2" t="s">
        <v>258</v>
      </c>
      <c r="G1" s="2" t="s">
        <v>28</v>
      </c>
      <c r="H1" s="2" t="s">
        <v>259</v>
      </c>
      <c r="I1" s="2" t="s">
        <v>55</v>
      </c>
      <c r="J1" s="2" t="s">
        <v>260</v>
      </c>
    </row>
    <row r="2" spans="1:10">
      <c r="A2" s="3" t="s">
        <v>261</v>
      </c>
    </row>
    <row r="3" spans="1:10">
      <c r="A3" s="4" t="s">
        <v>262</v>
      </c>
      <c r="D3" s="6" t="n">
        <v>284</v>
      </c>
      <c r="G3" s="6" t="n">
        <v>858</v>
      </c>
      <c r="I3" s="4" t="s">
        <v>40</v>
      </c>
      <c r="J3" s="6" t="n">
        <v>12</v>
      </c>
    </row>
    <row r="4" spans="1:10">
      <c r="A4" s="4" t="s">
        <v>263</v>
      </c>
      <c r="D4" s="5" t="n">
        <v>839</v>
      </c>
    </row>
    <row r="5" spans="1:10">
      <c r="A5" s="4" t="s">
        <v>264</v>
      </c>
      <c r="H5" s="6" t="n">
        <v>5000</v>
      </c>
    </row>
    <row r="6" spans="1:10">
      <c r="A6" s="4" t="s">
        <v>265</v>
      </c>
      <c r="D6" s="5" t="n">
        <v>3600</v>
      </c>
    </row>
    <row r="7" spans="1:10">
      <c r="A7" s="4" t="s">
        <v>266</v>
      </c>
      <c r="D7" s="6" t="n">
        <v>1400</v>
      </c>
    </row>
    <row r="8" spans="1:10">
      <c r="A8" s="4" t="s">
        <v>267</v>
      </c>
    </row>
    <row r="9" spans="1:10">
      <c r="A9" s="3" t="s">
        <v>261</v>
      </c>
    </row>
    <row r="10" spans="1:10">
      <c r="A10" s="4" t="s">
        <v>268</v>
      </c>
      <c r="E10" s="6" t="n">
        <v>12000</v>
      </c>
      <c r="F10" s="6" t="n">
        <v>12000</v>
      </c>
    </row>
    <row r="11" spans="1:10">
      <c r="A11" s="4" t="s">
        <v>269</v>
      </c>
      <c r="B11" s="6" t="n">
        <v>500</v>
      </c>
      <c r="C11" s="6" t="n">
        <v>1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50"/>
  </cols>
  <sheetData>
    <row r="1" spans="1:2">
      <c r="A1" s="1" t="s">
        <v>270</v>
      </c>
      <c r="B1" s="2" t="s">
        <v>1</v>
      </c>
    </row>
    <row r="2" spans="1:2">
      <c r="B2" s="2" t="s">
        <v>27</v>
      </c>
    </row>
    <row r="3" spans="1:2">
      <c r="A3" s="4" t="s">
        <v>271</v>
      </c>
    </row>
    <row r="4" spans="1:2">
      <c r="A4" s="3" t="s">
        <v>272</v>
      </c>
    </row>
    <row r="5" spans="1:2">
      <c r="A5" s="4" t="s">
        <v>273</v>
      </c>
      <c r="B5" s="4" t="s">
        <v>274</v>
      </c>
    </row>
    <row r="6" spans="1:2">
      <c r="A6" s="4" t="s">
        <v>275</v>
      </c>
    </row>
    <row r="7" spans="1:2">
      <c r="A7" s="3" t="s">
        <v>272</v>
      </c>
    </row>
    <row r="8" spans="1:2">
      <c r="A8" s="4" t="s">
        <v>273</v>
      </c>
      <c r="B8" s="4" t="s">
        <v>276</v>
      </c>
    </row>
    <row r="9" spans="1:2">
      <c r="A9" s="4" t="s">
        <v>277</v>
      </c>
    </row>
    <row r="10" spans="1:2">
      <c r="A10" s="3" t="s">
        <v>272</v>
      </c>
    </row>
    <row r="11" spans="1:2">
      <c r="A11" s="4" t="s">
        <v>273</v>
      </c>
      <c r="B11" s="4" t="s">
        <v>278</v>
      </c>
    </row>
    <row r="12" spans="1:2">
      <c r="A12" s="4" t="s">
        <v>279</v>
      </c>
    </row>
    <row r="13" spans="1:2">
      <c r="A13" s="3" t="s">
        <v>272</v>
      </c>
    </row>
    <row r="14" spans="1:2">
      <c r="A14" s="4" t="s">
        <v>273</v>
      </c>
      <c r="B14"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s>
  <sheetData>
    <row r="1" spans="1:4">
      <c r="A1" s="1" t="s">
        <v>280</v>
      </c>
      <c r="B1" s="2" t="s">
        <v>281</v>
      </c>
      <c r="C1" s="2" t="s">
        <v>282</v>
      </c>
      <c r="D1" s="2" t="s">
        <v>55</v>
      </c>
    </row>
    <row r="2" spans="1:4">
      <c r="A2" s="4" t="s">
        <v>283</v>
      </c>
    </row>
    <row r="3" spans="1:4">
      <c r="A3" s="3" t="s">
        <v>284</v>
      </c>
    </row>
    <row r="4" spans="1:4">
      <c r="A4" s="4" t="s">
        <v>285</v>
      </c>
      <c r="B4" s="8" t="n">
        <v>3.467</v>
      </c>
      <c r="C4" s="8" t="n">
        <v>3.845</v>
      </c>
    </row>
    <row r="5" spans="1:4">
      <c r="A5" s="4" t="s">
        <v>286</v>
      </c>
      <c r="B5" s="4" t="s">
        <v>287</v>
      </c>
      <c r="C5" s="4" t="s">
        <v>288</v>
      </c>
      <c r="D5" s="4" t="s">
        <v>289</v>
      </c>
    </row>
    <row r="6" spans="1:4">
      <c r="A6" s="4" t="s">
        <v>290</v>
      </c>
    </row>
    <row r="7" spans="1:4">
      <c r="A7" s="3" t="s">
        <v>284</v>
      </c>
    </row>
    <row r="8" spans="1:4">
      <c r="A8" s="4" t="s">
        <v>285</v>
      </c>
      <c r="B8" s="9" t="n">
        <v>113.05</v>
      </c>
      <c r="C8" s="10" t="n">
        <v>112.6</v>
      </c>
    </row>
    <row r="9" spans="1:4">
      <c r="A9" s="4" t="s">
        <v>286</v>
      </c>
      <c r="B9" s="4" t="s">
        <v>291</v>
      </c>
      <c r="C9" s="4" t="s">
        <v>292</v>
      </c>
      <c r="D9" s="4" t="s">
        <v>293</v>
      </c>
    </row>
    <row r="10" spans="1:4">
      <c r="A10" s="4" t="s">
        <v>294</v>
      </c>
    </row>
    <row r="11" spans="1:4">
      <c r="A11" s="3" t="s">
        <v>284</v>
      </c>
    </row>
    <row r="12" spans="1:4">
      <c r="A12" s="4" t="s">
        <v>285</v>
      </c>
      <c r="B12" s="9" t="n">
        <v>112.93</v>
      </c>
      <c r="C12" s="10" t="n">
        <v>112.6</v>
      </c>
    </row>
    <row r="13" spans="1:4">
      <c r="A13" s="4" t="s">
        <v>286</v>
      </c>
      <c r="B13" s="4" t="s">
        <v>295</v>
      </c>
      <c r="C13" s="4" t="s">
        <v>296</v>
      </c>
      <c r="D13" s="4" t="s">
        <v>2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0"/>
    <col customWidth="1" max="6" min="6" width="20"/>
  </cols>
  <sheetData>
    <row r="1" spans="1:6">
      <c r="A1" s="1" t="s">
        <v>298</v>
      </c>
      <c r="B1" s="2" t="s">
        <v>299</v>
      </c>
    </row>
    <row r="2" spans="1:6">
      <c r="B2" s="2" t="s">
        <v>300</v>
      </c>
      <c r="C2" s="2" t="s">
        <v>301</v>
      </c>
      <c r="D2" s="2" t="s">
        <v>302</v>
      </c>
      <c r="E2" s="2" t="s">
        <v>2</v>
      </c>
      <c r="F2" s="2" t="s">
        <v>303</v>
      </c>
    </row>
    <row r="3" spans="1:6">
      <c r="A3" s="4" t="s">
        <v>304</v>
      </c>
      <c r="E3" s="4" t="s">
        <v>305</v>
      </c>
    </row>
    <row r="4" spans="1:6">
      <c r="A4" s="4" t="s">
        <v>306</v>
      </c>
      <c r="B4" s="6" t="n">
        <v>153</v>
      </c>
    </row>
    <row r="5" spans="1:6">
      <c r="A5" s="4" t="s">
        <v>307</v>
      </c>
      <c r="D5" s="6" t="n">
        <v>954</v>
      </c>
    </row>
    <row r="6" spans="1:6">
      <c r="A6" s="4" t="s">
        <v>308</v>
      </c>
      <c r="B6" s="5" t="n">
        <v>71923175</v>
      </c>
      <c r="C6" s="5" t="n">
        <v>71923175</v>
      </c>
    </row>
    <row r="7" spans="1:6">
      <c r="A7" s="4" t="s">
        <v>309</v>
      </c>
      <c r="B7" s="5" t="n">
        <v>30465</v>
      </c>
      <c r="C7" s="5" t="n">
        <v>30465</v>
      </c>
    </row>
    <row r="8" spans="1:6">
      <c r="A8" s="4" t="s">
        <v>310</v>
      </c>
      <c r="B8" s="5" t="n">
        <v>700000000</v>
      </c>
      <c r="C8" s="5" t="n">
        <v>700000000</v>
      </c>
      <c r="E8" s="5" t="n">
        <v>700000000</v>
      </c>
      <c r="F8" s="5" t="n">
        <v>700000000</v>
      </c>
    </row>
    <row r="9" spans="1:6">
      <c r="A9" s="4" t="s">
        <v>311</v>
      </c>
      <c r="E9" s="5" t="n">
        <v>10694820</v>
      </c>
      <c r="F9" s="5" t="n">
        <v>10000000</v>
      </c>
    </row>
    <row r="10" spans="1:6">
      <c r="A10" s="4" t="s">
        <v>312</v>
      </c>
    </row>
    <row r="11" spans="1:6">
      <c r="A11" s="4" t="s">
        <v>311</v>
      </c>
      <c r="D11" s="5" t="n">
        <v>9990000</v>
      </c>
    </row>
    <row r="12" spans="1:6">
      <c r="A12" s="4" t="s">
        <v>313</v>
      </c>
    </row>
    <row r="13" spans="1:6">
      <c r="A13" s="4" t="s">
        <v>314</v>
      </c>
      <c r="C13" s="11" t="n">
        <v>6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2"/>
    <col customWidth="1" max="3" min="3" width="23"/>
    <col customWidth="1" max="4" min="4" width="26"/>
    <col customWidth="1" max="5" min="5" width="28"/>
    <col customWidth="1" max="6" min="6" width="47"/>
    <col customWidth="1" max="7" min="7" width="35"/>
    <col customWidth="1" max="8" min="8" width="8"/>
  </cols>
  <sheetData>
    <row r="1" spans="1:8">
      <c r="A1" s="1" t="s">
        <v>73</v>
      </c>
      <c r="C1" s="2" t="s">
        <v>74</v>
      </c>
      <c r="D1" s="2" t="s">
        <v>75</v>
      </c>
      <c r="E1" s="2" t="s">
        <v>76</v>
      </c>
      <c r="F1" s="2" t="s">
        <v>77</v>
      </c>
      <c r="G1" s="2" t="s">
        <v>78</v>
      </c>
      <c r="H1" s="2" t="s">
        <v>79</v>
      </c>
    </row>
    <row r="2" spans="1:8">
      <c r="A2" s="4" t="s">
        <v>80</v>
      </c>
      <c r="C2" s="6" t="n">
        <v>63597</v>
      </c>
      <c r="D2" s="6" t="n">
        <v>86</v>
      </c>
      <c r="E2" s="6" t="n">
        <v>-64609</v>
      </c>
      <c r="F2" s="6" t="n">
        <v>-926</v>
      </c>
      <c r="G2" s="6" t="n">
        <v>198</v>
      </c>
      <c r="H2" s="6" t="n">
        <v>-728</v>
      </c>
    </row>
    <row r="3" spans="1:8">
      <c r="A3" s="3" t="s">
        <v>81</v>
      </c>
    </row>
    <row r="4" spans="1:8">
      <c r="A4" s="4" t="s">
        <v>82</v>
      </c>
      <c r="C4" s="4" t="s">
        <v>40</v>
      </c>
      <c r="D4" s="4" t="s">
        <v>40</v>
      </c>
      <c r="E4" s="5" t="n">
        <v>-201</v>
      </c>
      <c r="F4" s="5" t="n">
        <v>-201</v>
      </c>
      <c r="G4" s="5" t="n">
        <v>-25</v>
      </c>
      <c r="H4" s="5" t="n">
        <v>-226</v>
      </c>
    </row>
    <row r="5" spans="1:8">
      <c r="A5" s="4" t="s">
        <v>83</v>
      </c>
      <c r="C5" s="5" t="n">
        <v>63597</v>
      </c>
      <c r="D5" s="5" t="n">
        <v>86</v>
      </c>
      <c r="E5" s="5" t="n">
        <v>-64810</v>
      </c>
      <c r="F5" s="5" t="n">
        <v>-1127</v>
      </c>
      <c r="G5" s="5" t="n">
        <v>173</v>
      </c>
      <c r="H5" s="5" t="n">
        <v>-954</v>
      </c>
    </row>
    <row r="6" spans="1:8">
      <c r="A6" s="3" t="s">
        <v>81</v>
      </c>
    </row>
    <row r="7" spans="1:8">
      <c r="A7" s="4" t="s">
        <v>84</v>
      </c>
      <c r="B7" s="4" t="s">
        <v>85</v>
      </c>
      <c r="C7" s="4" t="s">
        <v>40</v>
      </c>
      <c r="D7" s="5" t="n">
        <v>1127</v>
      </c>
      <c r="E7" s="4" t="s">
        <v>40</v>
      </c>
      <c r="F7" s="5" t="n">
        <v>1127</v>
      </c>
      <c r="G7" s="5" t="n">
        <v>-173</v>
      </c>
      <c r="H7" s="5" t="n">
        <v>954</v>
      </c>
    </row>
    <row r="8" spans="1:8">
      <c r="A8" s="4" t="s">
        <v>86</v>
      </c>
      <c r="C8" s="4" t="s">
        <v>40</v>
      </c>
      <c r="D8" s="5" t="n">
        <v>9</v>
      </c>
      <c r="E8" s="4" t="s">
        <v>40</v>
      </c>
      <c r="F8" s="5" t="n">
        <v>9</v>
      </c>
      <c r="G8" s="4" t="s">
        <v>40</v>
      </c>
      <c r="H8" s="5" t="n">
        <v>9</v>
      </c>
    </row>
    <row r="9" spans="1:8">
      <c r="A9" s="4" t="s">
        <v>87</v>
      </c>
      <c r="C9" s="4" t="s">
        <v>40</v>
      </c>
      <c r="D9" s="5" t="n">
        <v>1842</v>
      </c>
      <c r="E9" s="4" t="s">
        <v>40</v>
      </c>
      <c r="F9" s="5" t="n">
        <v>1842</v>
      </c>
      <c r="G9" s="4" t="s">
        <v>40</v>
      </c>
      <c r="H9" s="5" t="n">
        <v>1842</v>
      </c>
    </row>
    <row r="10" spans="1:8">
      <c r="A10" s="4" t="s">
        <v>82</v>
      </c>
      <c r="C10" s="4" t="s">
        <v>40</v>
      </c>
      <c r="D10" s="4" t="s">
        <v>40</v>
      </c>
      <c r="E10" s="5" t="n">
        <v>-1688</v>
      </c>
      <c r="F10" s="5" t="n">
        <v>-1688</v>
      </c>
      <c r="G10" s="4" t="s">
        <v>40</v>
      </c>
      <c r="H10" s="5" t="n">
        <v>-1688</v>
      </c>
    </row>
    <row r="11" spans="1:8">
      <c r="A11" s="4" t="s">
        <v>88</v>
      </c>
      <c r="C11" s="5" t="n">
        <v>63597</v>
      </c>
      <c r="D11" s="5" t="n">
        <v>3064</v>
      </c>
      <c r="E11" s="5" t="n">
        <v>-66498</v>
      </c>
      <c r="F11" s="5" t="n">
        <v>163</v>
      </c>
      <c r="G11" s="4" t="s">
        <v>40</v>
      </c>
      <c r="H11" s="5" t="n">
        <v>163</v>
      </c>
    </row>
    <row r="12" spans="1:8">
      <c r="A12" s="3" t="s">
        <v>81</v>
      </c>
    </row>
    <row r="13" spans="1:8">
      <c r="A13" s="4" t="s">
        <v>89</v>
      </c>
      <c r="C13" s="5" t="n">
        <v>1042</v>
      </c>
      <c r="D13" s="4" t="s">
        <v>40</v>
      </c>
      <c r="E13" s="4" t="s">
        <v>40</v>
      </c>
      <c r="F13" s="5" t="n">
        <v>1042</v>
      </c>
      <c r="G13" s="4" t="s">
        <v>40</v>
      </c>
      <c r="H13" s="5" t="n">
        <v>-1042</v>
      </c>
    </row>
    <row r="14" spans="1:8">
      <c r="A14" s="4" t="s">
        <v>86</v>
      </c>
      <c r="C14" s="4" t="s">
        <v>40</v>
      </c>
      <c r="D14" s="5" t="n">
        <v>14</v>
      </c>
      <c r="E14" s="4" t="s">
        <v>40</v>
      </c>
      <c r="F14" s="5" t="n">
        <v>14</v>
      </c>
      <c r="G14" s="4" t="s">
        <v>40</v>
      </c>
      <c r="H14" s="5" t="n">
        <v>14</v>
      </c>
    </row>
    <row r="15" spans="1:8">
      <c r="A15" s="4" t="s">
        <v>87</v>
      </c>
      <c r="C15" s="4" t="s">
        <v>40</v>
      </c>
      <c r="D15" s="5" t="n">
        <v>101</v>
      </c>
      <c r="E15" s="4" t="s">
        <v>40</v>
      </c>
      <c r="F15" s="5" t="n">
        <v>101</v>
      </c>
      <c r="G15" s="4" t="s">
        <v>40</v>
      </c>
      <c r="H15" s="5" t="n">
        <v>101</v>
      </c>
    </row>
    <row r="16" spans="1:8">
      <c r="A16" s="4" t="s">
        <v>82</v>
      </c>
      <c r="C16" s="4" t="s">
        <v>40</v>
      </c>
      <c r="D16" s="4" t="s">
        <v>40</v>
      </c>
      <c r="E16" s="5" t="n">
        <v>-2159</v>
      </c>
      <c r="F16" s="5" t="n">
        <v>-2159</v>
      </c>
      <c r="G16" s="4" t="s">
        <v>40</v>
      </c>
      <c r="H16" s="5" t="n">
        <v>-2159</v>
      </c>
    </row>
    <row r="17" spans="1:8">
      <c r="A17" s="4" t="s">
        <v>90</v>
      </c>
      <c r="C17" s="6" t="n">
        <v>64639</v>
      </c>
      <c r="D17" s="6" t="n">
        <v>3179</v>
      </c>
      <c r="E17" s="6" t="n">
        <v>-68657</v>
      </c>
      <c r="F17" s="6" t="n">
        <v>-839</v>
      </c>
      <c r="G17" s="4" t="s">
        <v>40</v>
      </c>
      <c r="H17" s="6" t="n">
        <v>-839</v>
      </c>
    </row>
    <row r="18" spans="1:8"/>
    <row r="19" spans="1:8">
      <c r="A19" s="4" t="s">
        <v>85</v>
      </c>
      <c r="B19" s="4" t="s">
        <v>91</v>
      </c>
    </row>
  </sheetData>
  <mergeCells count="3">
    <mergeCell ref="A1:B1"/>
    <mergeCell ref="A18:G18"/>
    <mergeCell ref="B19:G1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7</v>
      </c>
      <c r="C1" s="2" t="s">
        <v>28</v>
      </c>
    </row>
    <row r="2" spans="1:3">
      <c r="A2" s="3" t="s">
        <v>137</v>
      </c>
    </row>
    <row r="3" spans="1:3">
      <c r="A3" s="4" t="s">
        <v>316</v>
      </c>
      <c r="B3" s="6" t="n">
        <v>180</v>
      </c>
      <c r="C3" s="6" t="n">
        <v>28</v>
      </c>
    </row>
    <row r="4" spans="1:3">
      <c r="A4" s="4" t="s">
        <v>317</v>
      </c>
      <c r="B4" s="5" t="n">
        <v>12</v>
      </c>
      <c r="C4" s="5" t="n">
        <v>7</v>
      </c>
    </row>
    <row r="5" spans="1:3">
      <c r="A5" s="4" t="s">
        <v>31</v>
      </c>
      <c r="B5" s="6" t="n">
        <v>192</v>
      </c>
      <c r="C5" s="6" t="n">
        <v>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7</v>
      </c>
      <c r="C2" s="2" t="s">
        <v>28</v>
      </c>
    </row>
    <row r="3" spans="1:3">
      <c r="A3" s="3" t="s">
        <v>272</v>
      </c>
    </row>
    <row r="4" spans="1:3">
      <c r="A4" s="4" t="s">
        <v>319</v>
      </c>
      <c r="B4" s="6" t="n">
        <v>305</v>
      </c>
    </row>
    <row r="5" spans="1:3">
      <c r="A5" s="4" t="s">
        <v>320</v>
      </c>
      <c r="B5" s="5" t="n">
        <v>366</v>
      </c>
      <c r="C5" s="6" t="n">
        <v>305</v>
      </c>
    </row>
    <row r="6" spans="1:3">
      <c r="A6" s="4" t="s">
        <v>321</v>
      </c>
    </row>
    <row r="7" spans="1:3">
      <c r="A7" s="3" t="s">
        <v>272</v>
      </c>
    </row>
    <row r="8" spans="1:3">
      <c r="A8" s="4" t="s">
        <v>319</v>
      </c>
      <c r="B8" s="5" t="n">
        <v>336</v>
      </c>
      <c r="C8" s="4" t="s">
        <v>40</v>
      </c>
    </row>
    <row r="9" spans="1:3">
      <c r="A9" s="4" t="s">
        <v>322</v>
      </c>
      <c r="B9" s="5" t="n">
        <v>202</v>
      </c>
      <c r="C9" s="5" t="n">
        <v>336</v>
      </c>
    </row>
    <row r="10" spans="1:3">
      <c r="A10" s="4" t="s">
        <v>320</v>
      </c>
      <c r="B10" s="5" t="n">
        <v>538</v>
      </c>
      <c r="C10" s="5" t="n">
        <v>336</v>
      </c>
    </row>
    <row r="11" spans="1:3">
      <c r="A11" s="4" t="s">
        <v>323</v>
      </c>
    </row>
    <row r="12" spans="1:3">
      <c r="A12" s="3" t="s">
        <v>272</v>
      </c>
    </row>
    <row r="13" spans="1:3">
      <c r="A13" s="4" t="s">
        <v>319</v>
      </c>
      <c r="B13" s="5" t="n">
        <v>295</v>
      </c>
      <c r="C13" s="4" t="s">
        <v>40</v>
      </c>
    </row>
    <row r="14" spans="1:3">
      <c r="A14" s="4" t="s">
        <v>322</v>
      </c>
      <c r="B14" s="5" t="n">
        <v>147</v>
      </c>
      <c r="C14" s="5" t="n">
        <v>295</v>
      </c>
    </row>
    <row r="15" spans="1:3">
      <c r="A15" s="4" t="s">
        <v>320</v>
      </c>
      <c r="B15" s="5" t="n">
        <v>442</v>
      </c>
      <c r="C15" s="5" t="n">
        <v>295</v>
      </c>
    </row>
    <row r="16" spans="1:3">
      <c r="A16" s="4" t="s">
        <v>324</v>
      </c>
    </row>
    <row r="17" spans="1:3">
      <c r="A17" s="3" t="s">
        <v>272</v>
      </c>
    </row>
    <row r="18" spans="1:3">
      <c r="A18" s="4" t="s">
        <v>319</v>
      </c>
      <c r="B18" s="5" t="n">
        <v>36</v>
      </c>
      <c r="C18" s="4" t="s">
        <v>40</v>
      </c>
    </row>
    <row r="19" spans="1:3">
      <c r="A19" s="4" t="s">
        <v>322</v>
      </c>
      <c r="B19" s="5" t="n">
        <v>53</v>
      </c>
      <c r="C19" s="5" t="n">
        <v>36</v>
      </c>
    </row>
    <row r="20" spans="1:3">
      <c r="A20" s="4" t="s">
        <v>320</v>
      </c>
      <c r="B20" s="5" t="n">
        <v>89</v>
      </c>
      <c r="C20" s="5" t="n">
        <v>36</v>
      </c>
    </row>
    <row r="21" spans="1:3">
      <c r="A21" s="4" t="s">
        <v>325</v>
      </c>
    </row>
    <row r="22" spans="1:3">
      <c r="A22" s="3" t="s">
        <v>272</v>
      </c>
    </row>
    <row r="23" spans="1:3">
      <c r="A23" s="4" t="s">
        <v>319</v>
      </c>
      <c r="B23" s="5" t="n">
        <v>4</v>
      </c>
      <c r="C23" s="4" t="s">
        <v>40</v>
      </c>
    </row>
    <row r="24" spans="1:3">
      <c r="A24" s="4" t="s">
        <v>322</v>
      </c>
      <c r="B24" s="4" t="s">
        <v>40</v>
      </c>
      <c r="C24" s="5" t="n">
        <v>4</v>
      </c>
    </row>
    <row r="25" spans="1:3">
      <c r="A25" s="4" t="s">
        <v>320</v>
      </c>
      <c r="B25" s="5" t="n">
        <v>4</v>
      </c>
      <c r="C25" s="5" t="n">
        <v>4</v>
      </c>
    </row>
    <row r="26" spans="1:3">
      <c r="A26" s="4" t="s">
        <v>326</v>
      </c>
    </row>
    <row r="27" spans="1:3">
      <c r="A27" s="3" t="s">
        <v>272</v>
      </c>
    </row>
    <row r="28" spans="1:3">
      <c r="A28" s="4" t="s">
        <v>319</v>
      </c>
      <c r="B28" s="5" t="n">
        <v>1</v>
      </c>
      <c r="C28" s="4" t="s">
        <v>40</v>
      </c>
    </row>
    <row r="29" spans="1:3">
      <c r="A29" s="4" t="s">
        <v>322</v>
      </c>
      <c r="B29" s="5" t="n">
        <v>2</v>
      </c>
      <c r="C29" s="5" t="n">
        <v>1</v>
      </c>
    </row>
    <row r="30" spans="1:3">
      <c r="A30" s="4" t="s">
        <v>320</v>
      </c>
      <c r="B30" s="5" t="n">
        <v>3</v>
      </c>
      <c r="C30" s="5" t="n">
        <v>1</v>
      </c>
    </row>
    <row r="31" spans="1:3">
      <c r="A31" s="4" t="s">
        <v>327</v>
      </c>
    </row>
    <row r="32" spans="1:3">
      <c r="A32" s="3" t="s">
        <v>272</v>
      </c>
    </row>
    <row r="33" spans="1:3">
      <c r="A33" s="4" t="s">
        <v>319</v>
      </c>
      <c r="B33" s="5" t="n">
        <v>-31</v>
      </c>
      <c r="C33" s="4" t="s">
        <v>40</v>
      </c>
    </row>
    <row r="34" spans="1:3">
      <c r="A34" s="4" t="s">
        <v>328</v>
      </c>
      <c r="B34" s="5" t="n">
        <v>-141</v>
      </c>
      <c r="C34" s="5" t="n">
        <v>-31</v>
      </c>
    </row>
    <row r="35" spans="1:3">
      <c r="A35" s="4" t="s">
        <v>320</v>
      </c>
      <c r="B35" s="5" t="n">
        <v>-172</v>
      </c>
      <c r="C35" s="5" t="n">
        <v>-31</v>
      </c>
    </row>
    <row r="36" spans="1:3">
      <c r="A36" s="4" t="s">
        <v>329</v>
      </c>
    </row>
    <row r="37" spans="1:3">
      <c r="A37" s="3" t="s">
        <v>272</v>
      </c>
    </row>
    <row r="38" spans="1:3">
      <c r="A38" s="4" t="s">
        <v>319</v>
      </c>
      <c r="B38" s="5" t="n">
        <v>-30</v>
      </c>
      <c r="C38" s="4" t="s">
        <v>40</v>
      </c>
    </row>
    <row r="39" spans="1:3">
      <c r="A39" s="4" t="s">
        <v>328</v>
      </c>
      <c r="B39" s="5" t="n">
        <v>-132</v>
      </c>
      <c r="C39" s="5" t="n">
        <v>-30</v>
      </c>
    </row>
    <row r="40" spans="1:3">
      <c r="A40" s="4" t="s">
        <v>320</v>
      </c>
      <c r="B40" s="5" t="n">
        <v>-162</v>
      </c>
      <c r="C40" s="5" t="n">
        <v>-30</v>
      </c>
    </row>
    <row r="41" spans="1:3">
      <c r="A41" s="4" t="s">
        <v>330</v>
      </c>
    </row>
    <row r="42" spans="1:3">
      <c r="A42" s="3" t="s">
        <v>272</v>
      </c>
    </row>
    <row r="43" spans="1:3">
      <c r="A43" s="4" t="s">
        <v>319</v>
      </c>
      <c r="B43" s="5" t="n">
        <v>-1</v>
      </c>
      <c r="C43" s="4" t="s">
        <v>40</v>
      </c>
    </row>
    <row r="44" spans="1:3">
      <c r="A44" s="4" t="s">
        <v>328</v>
      </c>
      <c r="B44" s="5" t="n">
        <v>-8</v>
      </c>
      <c r="C44" s="5" t="n">
        <v>-1</v>
      </c>
    </row>
    <row r="45" spans="1:3">
      <c r="A45" s="4" t="s">
        <v>320</v>
      </c>
      <c r="B45" s="5" t="n">
        <v>-9</v>
      </c>
      <c r="C45" s="5" t="n">
        <v>-1</v>
      </c>
    </row>
    <row r="46" spans="1:3">
      <c r="A46" s="4" t="s">
        <v>331</v>
      </c>
    </row>
    <row r="47" spans="1:3">
      <c r="A47" s="3" t="s">
        <v>272</v>
      </c>
    </row>
    <row r="48" spans="1:3">
      <c r="A48" s="4" t="s">
        <v>319</v>
      </c>
      <c r="B48" s="4" t="s">
        <v>40</v>
      </c>
      <c r="C48" s="4" t="s">
        <v>40</v>
      </c>
    </row>
    <row r="49" spans="1:3">
      <c r="A49" s="4" t="s">
        <v>328</v>
      </c>
      <c r="B49" s="5" t="n">
        <v>-1</v>
      </c>
      <c r="C49" s="4" t="s">
        <v>40</v>
      </c>
    </row>
    <row r="50" spans="1:3">
      <c r="A50" s="4" t="s">
        <v>320</v>
      </c>
      <c r="B50" s="5" t="n">
        <v>-1</v>
      </c>
      <c r="C50" s="4" t="s">
        <v>40</v>
      </c>
    </row>
    <row r="51" spans="1:3">
      <c r="A51" s="4" t="s">
        <v>332</v>
      </c>
    </row>
    <row r="52" spans="1:3">
      <c r="A52" s="3" t="s">
        <v>272</v>
      </c>
    </row>
    <row r="53" spans="1:3">
      <c r="A53" s="4" t="s">
        <v>319</v>
      </c>
      <c r="B53" s="4" t="s">
        <v>40</v>
      </c>
      <c r="C53" s="4" t="s">
        <v>40</v>
      </c>
    </row>
    <row r="54" spans="1:3">
      <c r="A54" s="4" t="s">
        <v>328</v>
      </c>
      <c r="B54" s="4" t="s">
        <v>40</v>
      </c>
      <c r="C54" s="4" t="s">
        <v>40</v>
      </c>
    </row>
    <row r="55" spans="1:3">
      <c r="A55" s="4" t="s">
        <v>320</v>
      </c>
      <c r="B55" s="4" t="s">
        <v>40</v>
      </c>
      <c r="C55" s="4" t="s">
        <v>40</v>
      </c>
    </row>
    <row r="56" spans="1:3">
      <c r="A56" s="4" t="s">
        <v>333</v>
      </c>
    </row>
    <row r="57" spans="1:3">
      <c r="A57" s="3" t="s">
        <v>272</v>
      </c>
    </row>
    <row r="58" spans="1:3">
      <c r="A58" s="4" t="s">
        <v>319</v>
      </c>
      <c r="B58" s="5" t="n">
        <v>305</v>
      </c>
    </row>
    <row r="59" spans="1:3">
      <c r="A59" s="4" t="s">
        <v>320</v>
      </c>
      <c r="B59" s="5" t="n">
        <v>366</v>
      </c>
      <c r="C59" s="5" t="n">
        <v>305</v>
      </c>
    </row>
    <row r="60" spans="1:3">
      <c r="A60" s="4" t="s">
        <v>334</v>
      </c>
    </row>
    <row r="61" spans="1:3">
      <c r="A61" s="3" t="s">
        <v>272</v>
      </c>
    </row>
    <row r="62" spans="1:3">
      <c r="A62" s="4" t="s">
        <v>319</v>
      </c>
      <c r="B62" s="5" t="n">
        <v>265</v>
      </c>
    </row>
    <row r="63" spans="1:3">
      <c r="A63" s="4" t="s">
        <v>320</v>
      </c>
      <c r="B63" s="5" t="n">
        <v>280</v>
      </c>
      <c r="C63" s="5" t="n">
        <v>265</v>
      </c>
    </row>
    <row r="64" spans="1:3">
      <c r="A64" s="4" t="s">
        <v>335</v>
      </c>
    </row>
    <row r="65" spans="1:3">
      <c r="A65" s="3" t="s">
        <v>272</v>
      </c>
    </row>
    <row r="66" spans="1:3">
      <c r="A66" s="4" t="s">
        <v>319</v>
      </c>
      <c r="B66" s="5" t="n">
        <v>35</v>
      </c>
    </row>
    <row r="67" spans="1:3">
      <c r="A67" s="4" t="s">
        <v>320</v>
      </c>
      <c r="B67" s="5" t="n">
        <v>80</v>
      </c>
      <c r="C67" s="5" t="n">
        <v>35</v>
      </c>
    </row>
    <row r="68" spans="1:3">
      <c r="A68" s="4" t="s">
        <v>336</v>
      </c>
    </row>
    <row r="69" spans="1:3">
      <c r="A69" s="3" t="s">
        <v>272</v>
      </c>
    </row>
    <row r="70" spans="1:3">
      <c r="A70" s="4" t="s">
        <v>319</v>
      </c>
      <c r="B70" s="5" t="n">
        <v>4</v>
      </c>
    </row>
    <row r="71" spans="1:3">
      <c r="A71" s="4" t="s">
        <v>320</v>
      </c>
      <c r="B71" s="5" t="n">
        <v>3</v>
      </c>
      <c r="C71" s="5" t="n">
        <v>4</v>
      </c>
    </row>
    <row r="72" spans="1:3">
      <c r="A72" s="4" t="s">
        <v>337</v>
      </c>
    </row>
    <row r="73" spans="1:3">
      <c r="A73" s="3" t="s">
        <v>272</v>
      </c>
    </row>
    <row r="74" spans="1:3">
      <c r="A74" s="4" t="s">
        <v>319</v>
      </c>
      <c r="B74" s="5" t="n">
        <v>1</v>
      </c>
    </row>
    <row r="75" spans="1:3">
      <c r="A75" s="4" t="s">
        <v>320</v>
      </c>
      <c r="B75" s="6" t="n">
        <v>3</v>
      </c>
      <c r="C75" s="6"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338</v>
      </c>
      <c r="B1" s="2" t="s">
        <v>339</v>
      </c>
      <c r="C1" s="2" t="s">
        <v>340</v>
      </c>
      <c r="D1" s="2" t="s">
        <v>341</v>
      </c>
    </row>
    <row r="2" spans="1:4">
      <c r="A2" s="3" t="s">
        <v>261</v>
      </c>
    </row>
    <row r="3" spans="1:4">
      <c r="A3" s="4" t="s">
        <v>342</v>
      </c>
      <c r="D3" s="6" t="n">
        <v>5000000</v>
      </c>
    </row>
    <row r="4" spans="1:4">
      <c r="A4" s="4" t="s">
        <v>343</v>
      </c>
    </row>
    <row r="5" spans="1:4">
      <c r="A5" s="3" t="s">
        <v>261</v>
      </c>
    </row>
    <row r="6" spans="1:4">
      <c r="A6" s="4" t="s">
        <v>342</v>
      </c>
      <c r="B6" s="6" t="n">
        <v>144</v>
      </c>
    </row>
    <row r="7" spans="1:4">
      <c r="A7" s="4" t="s">
        <v>344</v>
      </c>
    </row>
    <row r="8" spans="1:4">
      <c r="A8" s="3" t="s">
        <v>261</v>
      </c>
    </row>
    <row r="9" spans="1:4">
      <c r="A9" s="4" t="s">
        <v>345</v>
      </c>
      <c r="C9" s="11" t="n">
        <v>500</v>
      </c>
    </row>
    <row r="10" spans="1:4">
      <c r="A10" s="4" t="s">
        <v>346</v>
      </c>
      <c r="B10" s="4" t="s">
        <v>347</v>
      </c>
      <c r="C10" s="4" t="s">
        <v>3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348</v>
      </c>
      <c r="B1" s="2" t="s">
        <v>349</v>
      </c>
      <c r="C1" s="2" t="s">
        <v>350</v>
      </c>
      <c r="D1" s="2" t="s">
        <v>259</v>
      </c>
      <c r="E1" s="2" t="s">
        <v>27</v>
      </c>
      <c r="F1" s="2" t="s">
        <v>28</v>
      </c>
    </row>
    <row r="2" spans="1:6">
      <c r="A2" s="3" t="s">
        <v>351</v>
      </c>
    </row>
    <row r="3" spans="1:6">
      <c r="A3" s="4" t="s">
        <v>352</v>
      </c>
      <c r="D3" s="6" t="n">
        <v>5000</v>
      </c>
    </row>
    <row r="4" spans="1:6">
      <c r="A4" s="4" t="s">
        <v>353</v>
      </c>
      <c r="E4" s="6" t="n">
        <v>136</v>
      </c>
      <c r="F4" s="6" t="n">
        <v>711</v>
      </c>
    </row>
    <row r="5" spans="1:6">
      <c r="A5" s="4" t="s">
        <v>354</v>
      </c>
    </row>
    <row r="6" spans="1:6">
      <c r="A6" s="3" t="s">
        <v>351</v>
      </c>
    </row>
    <row r="7" spans="1:6">
      <c r="A7" s="4" t="s">
        <v>355</v>
      </c>
      <c r="D7" s="6" t="n">
        <v>1400</v>
      </c>
    </row>
    <row r="8" spans="1:6">
      <c r="A8" s="4" t="s">
        <v>356</v>
      </c>
      <c r="B8" s="6" t="n">
        <v>180</v>
      </c>
      <c r="E8" s="4" t="s">
        <v>40</v>
      </c>
      <c r="F8" s="5" t="n">
        <v>700</v>
      </c>
    </row>
    <row r="9" spans="1:6">
      <c r="A9" s="4" t="s">
        <v>357</v>
      </c>
      <c r="E9" s="4" t="s">
        <v>40</v>
      </c>
      <c r="F9" s="5" t="n">
        <v>135</v>
      </c>
    </row>
    <row r="10" spans="1:6">
      <c r="A10" s="4" t="s">
        <v>358</v>
      </c>
      <c r="E10" s="4" t="s">
        <v>40</v>
      </c>
      <c r="F10" s="6" t="n">
        <v>45</v>
      </c>
    </row>
    <row r="11" spans="1:6">
      <c r="A11" s="4" t="s">
        <v>359</v>
      </c>
      <c r="C11" s="6" t="n">
        <v>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360</v>
      </c>
      <c r="C1" s="2" t="s">
        <v>27</v>
      </c>
      <c r="D1" s="2" t="s">
        <v>28</v>
      </c>
    </row>
    <row r="2" spans="1:4">
      <c r="A2" s="3" t="s">
        <v>151</v>
      </c>
    </row>
    <row r="3" spans="1:4">
      <c r="A3" s="4" t="s">
        <v>361</v>
      </c>
      <c r="B3" s="4" t="s">
        <v>85</v>
      </c>
      <c r="C3" s="6" t="n">
        <v>111</v>
      </c>
      <c r="D3" s="6" t="n">
        <v>75</v>
      </c>
    </row>
    <row r="4" spans="1:4">
      <c r="A4" s="4" t="s">
        <v>362</v>
      </c>
      <c r="C4" s="5" t="n">
        <v>116</v>
      </c>
      <c r="D4" s="5" t="n">
        <v>35</v>
      </c>
    </row>
    <row r="5" spans="1:4">
      <c r="A5" s="4" t="s">
        <v>363</v>
      </c>
      <c r="C5" s="5" t="n">
        <v>58</v>
      </c>
      <c r="D5" s="5" t="n">
        <v>23</v>
      </c>
    </row>
    <row r="6" spans="1:4">
      <c r="A6" s="4" t="s">
        <v>43</v>
      </c>
      <c r="C6" s="6" t="n">
        <v>285</v>
      </c>
      <c r="D6" s="6" t="n">
        <v>133</v>
      </c>
    </row>
    <row r="7" spans="1:4"/>
    <row r="8" spans="1:4">
      <c r="A8" s="4" t="s">
        <v>85</v>
      </c>
      <c r="B8" s="4" t="s">
        <v>364</v>
      </c>
    </row>
  </sheetData>
  <mergeCells count="3">
    <mergeCell ref="A1:B1"/>
    <mergeCell ref="A7:C7"/>
    <mergeCell ref="B8:C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365</v>
      </c>
      <c r="B1" s="2" t="s">
        <v>259</v>
      </c>
      <c r="C1" s="2" t="s">
        <v>27</v>
      </c>
      <c r="D1" s="2" t="s">
        <v>28</v>
      </c>
      <c r="E1" s="2" t="s">
        <v>366</v>
      </c>
    </row>
    <row r="2" spans="1:5">
      <c r="A2" s="3" t="s">
        <v>367</v>
      </c>
    </row>
    <row r="3" spans="1:5">
      <c r="A3" s="4" t="s">
        <v>368</v>
      </c>
      <c r="C3" s="4" t="s">
        <v>369</v>
      </c>
    </row>
    <row r="4" spans="1:5">
      <c r="A4" s="4" t="s">
        <v>370</v>
      </c>
      <c r="C4" s="6" t="n">
        <v>500</v>
      </c>
    </row>
    <row r="5" spans="1:5">
      <c r="A5" s="4" t="s">
        <v>371</v>
      </c>
      <c r="E5" s="6" t="n">
        <v>553</v>
      </c>
    </row>
    <row r="6" spans="1:5">
      <c r="A6" s="4" t="s">
        <v>372</v>
      </c>
      <c r="C6" s="5" t="n">
        <v>757</v>
      </c>
      <c r="D6" s="6" t="n">
        <v>602</v>
      </c>
    </row>
    <row r="7" spans="1:5">
      <c r="A7" s="4" t="s">
        <v>87</v>
      </c>
      <c r="C7" s="5" t="n">
        <v>1943</v>
      </c>
      <c r="D7" s="5" t="n">
        <v>1842</v>
      </c>
    </row>
    <row r="8" spans="1:5">
      <c r="A8" s="4" t="s">
        <v>63</v>
      </c>
      <c r="C8" s="5" t="n">
        <v>522</v>
      </c>
      <c r="D8" s="6" t="n">
        <v>553</v>
      </c>
    </row>
    <row r="9" spans="1:5">
      <c r="A9" s="4" t="s">
        <v>373</v>
      </c>
    </row>
    <row r="10" spans="1:5">
      <c r="A10" s="3" t="s">
        <v>367</v>
      </c>
    </row>
    <row r="11" spans="1:5">
      <c r="A11" s="4" t="s">
        <v>372</v>
      </c>
      <c r="B11" s="6" t="n">
        <v>570</v>
      </c>
    </row>
    <row r="12" spans="1:5">
      <c r="A12" s="4" t="s">
        <v>374</v>
      </c>
    </row>
    <row r="13" spans="1:5">
      <c r="A13" s="3" t="s">
        <v>367</v>
      </c>
    </row>
    <row r="14" spans="1:5">
      <c r="A14" s="4" t="s">
        <v>375</v>
      </c>
      <c r="B14" s="6" t="n">
        <v>500</v>
      </c>
    </row>
    <row r="15" spans="1:5">
      <c r="A15" s="4" t="s">
        <v>376</v>
      </c>
      <c r="B15" s="4" t="s">
        <v>377</v>
      </c>
    </row>
    <row r="16" spans="1:5">
      <c r="A16" s="4" t="s">
        <v>378</v>
      </c>
      <c r="B16" s="6" t="n">
        <v>4500</v>
      </c>
    </row>
    <row r="17" spans="1:5">
      <c r="A17" s="4" t="s">
        <v>379</v>
      </c>
    </row>
    <row r="18" spans="1:5">
      <c r="A18" s="3" t="s">
        <v>367</v>
      </c>
    </row>
    <row r="19" spans="1:5">
      <c r="A19" s="4" t="s">
        <v>380</v>
      </c>
      <c r="C19" s="5" t="n">
        <v>3100</v>
      </c>
    </row>
    <row r="20" spans="1:5">
      <c r="A20" s="4" t="s">
        <v>381</v>
      </c>
      <c r="C20" s="6" t="n">
        <v>116</v>
      </c>
    </row>
    <row r="21" spans="1:5">
      <c r="A21" s="4" t="s">
        <v>382</v>
      </c>
    </row>
    <row r="22" spans="1:5">
      <c r="A22" s="3" t="s">
        <v>367</v>
      </c>
    </row>
    <row r="23" spans="1:5">
      <c r="A23" s="4" t="s">
        <v>368</v>
      </c>
      <c r="B23" s="4" t="s">
        <v>383</v>
      </c>
    </row>
    <row r="24" spans="1:5">
      <c r="A24" s="4" t="s">
        <v>384</v>
      </c>
    </row>
    <row r="25" spans="1:5">
      <c r="A25" s="3" t="s">
        <v>367</v>
      </c>
    </row>
    <row r="26" spans="1:5">
      <c r="A26" s="4" t="s">
        <v>368</v>
      </c>
      <c r="B26" s="4" t="s">
        <v>385</v>
      </c>
      <c r="C26" s="4" t="s">
        <v>3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14"/>
  </cols>
  <sheetData>
    <row r="1" spans="1:7">
      <c r="A1" s="1" t="s">
        <v>386</v>
      </c>
      <c r="B1" s="2" t="s">
        <v>387</v>
      </c>
      <c r="C1" s="2" t="s">
        <v>388</v>
      </c>
      <c r="D1" s="2" t="s">
        <v>389</v>
      </c>
      <c r="E1" s="2" t="s">
        <v>390</v>
      </c>
      <c r="F1" s="2" t="s">
        <v>391</v>
      </c>
      <c r="G1" s="2" t="s">
        <v>55</v>
      </c>
    </row>
    <row r="2" spans="1:7">
      <c r="A2" s="3" t="s">
        <v>392</v>
      </c>
    </row>
    <row r="3" spans="1:7">
      <c r="A3" s="4" t="s">
        <v>393</v>
      </c>
      <c r="D3" s="4" t="s">
        <v>394</v>
      </c>
      <c r="E3" s="4" t="s">
        <v>394</v>
      </c>
      <c r="F3" s="4" t="s">
        <v>395</v>
      </c>
      <c r="G3" s="4" t="s">
        <v>396</v>
      </c>
    </row>
    <row r="4" spans="1:7">
      <c r="A4" s="4" t="s">
        <v>397</v>
      </c>
      <c r="D4" s="6" t="n">
        <v>34000</v>
      </c>
    </row>
    <row r="5" spans="1:7">
      <c r="A5" s="4" t="s">
        <v>398</v>
      </c>
      <c r="D5" s="5" t="n">
        <v>36037</v>
      </c>
      <c r="F5" s="6" t="n">
        <v>30673</v>
      </c>
    </row>
    <row r="6" spans="1:7">
      <c r="A6" s="4" t="s">
        <v>354</v>
      </c>
    </row>
    <row r="7" spans="1:7">
      <c r="A7" s="3" t="s">
        <v>392</v>
      </c>
    </row>
    <row r="8" spans="1:7">
      <c r="A8" s="4" t="s">
        <v>397</v>
      </c>
      <c r="D8" s="6" t="n">
        <v>4000</v>
      </c>
    </row>
    <row r="9" spans="1:7">
      <c r="A9" s="4" t="s">
        <v>313</v>
      </c>
    </row>
    <row r="10" spans="1:7">
      <c r="A10" s="3" t="s">
        <v>392</v>
      </c>
    </row>
    <row r="11" spans="1:7">
      <c r="A11" s="4" t="s">
        <v>393</v>
      </c>
      <c r="B11" s="4" t="s">
        <v>395</v>
      </c>
    </row>
    <row r="12" spans="1:7">
      <c r="A12" s="4" t="s">
        <v>399</v>
      </c>
      <c r="E12" s="11" t="n">
        <v>119000</v>
      </c>
    </row>
    <row r="13" spans="1:7">
      <c r="A13" s="4" t="s">
        <v>400</v>
      </c>
    </row>
    <row r="14" spans="1:7">
      <c r="A14" s="3" t="s">
        <v>392</v>
      </c>
    </row>
    <row r="15" spans="1:7">
      <c r="A15" s="4" t="s">
        <v>399</v>
      </c>
      <c r="E15" s="11" t="n">
        <v>13800</v>
      </c>
    </row>
    <row r="16" spans="1:7">
      <c r="A16" s="4" t="s">
        <v>401</v>
      </c>
    </row>
    <row r="17" spans="1:7">
      <c r="A17" s="3" t="s">
        <v>392</v>
      </c>
    </row>
    <row r="18" spans="1:7">
      <c r="A18" s="4" t="s">
        <v>393</v>
      </c>
      <c r="C18" s="4" t="s">
        <v>402</v>
      </c>
      <c r="D18" s="4" t="s">
        <v>394</v>
      </c>
      <c r="E18" s="4" t="s">
        <v>3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7</v>
      </c>
      <c r="C2" s="2" t="s">
        <v>28</v>
      </c>
      <c r="D2" s="2" t="s">
        <v>55</v>
      </c>
    </row>
    <row r="3" spans="1:4">
      <c r="A3" s="3" t="s">
        <v>161</v>
      </c>
    </row>
    <row r="4" spans="1:4">
      <c r="A4" s="4" t="s">
        <v>62</v>
      </c>
      <c r="B4" s="6" t="n">
        <v>2128</v>
      </c>
      <c r="C4" s="6" t="n">
        <v>2241</v>
      </c>
      <c r="D4" s="4" t="s">
        <v>40</v>
      </c>
    </row>
    <row r="5" spans="1:4">
      <c r="A5" s="4" t="s">
        <v>404</v>
      </c>
      <c r="B5" s="4" t="s">
        <v>394</v>
      </c>
      <c r="C5" s="4" t="s">
        <v>395</v>
      </c>
      <c r="D5" s="4" t="s">
        <v>396</v>
      </c>
    </row>
    <row r="6" spans="1:4">
      <c r="A6" s="4" t="s">
        <v>405</v>
      </c>
      <c r="B6" s="6" t="n">
        <v>-511</v>
      </c>
      <c r="C6" s="6" t="n">
        <v>-560</v>
      </c>
    </row>
    <row r="7" spans="1:4">
      <c r="A7" s="3" t="s">
        <v>406</v>
      </c>
    </row>
    <row r="8" spans="1:4">
      <c r="A8" s="4" t="s">
        <v>407</v>
      </c>
      <c r="B8" s="5" t="n">
        <v>11</v>
      </c>
      <c r="C8" s="5" t="n">
        <v>4</v>
      </c>
    </row>
    <row r="9" spans="1:4">
      <c r="A9" s="4" t="s">
        <v>408</v>
      </c>
      <c r="B9" s="5" t="n">
        <v>531</v>
      </c>
      <c r="C9" s="5" t="n">
        <v>52</v>
      </c>
    </row>
    <row r="10" spans="1:4">
      <c r="A10" s="4" t="s">
        <v>409</v>
      </c>
      <c r="B10" s="4" t="s">
        <v>40</v>
      </c>
      <c r="C10" s="5" t="n">
        <v>-49</v>
      </c>
    </row>
    <row r="11" spans="1:4">
      <c r="A11" s="4" t="s">
        <v>410</v>
      </c>
      <c r="B11" s="6" t="n">
        <v>31</v>
      </c>
      <c r="C11" s="6" t="n">
        <v>-553</v>
      </c>
      <c r="D11" s="4" t="s">
        <v>4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11</v>
      </c>
      <c r="B1" s="2" t="s">
        <v>412</v>
      </c>
      <c r="D1" s="2" t="s">
        <v>1</v>
      </c>
      <c r="G1" s="2" t="s">
        <v>413</v>
      </c>
    </row>
    <row r="2" spans="1:8">
      <c r="B2" s="2" t="s">
        <v>414</v>
      </c>
      <c r="C2" s="2" t="s">
        <v>415</v>
      </c>
      <c r="D2" s="2" t="s">
        <v>389</v>
      </c>
      <c r="E2" s="2" t="s">
        <v>390</v>
      </c>
      <c r="F2" s="2" t="s">
        <v>391</v>
      </c>
      <c r="G2" s="2" t="s">
        <v>416</v>
      </c>
      <c r="H2" s="2" t="s">
        <v>417</v>
      </c>
    </row>
    <row r="3" spans="1:8">
      <c r="A3" s="3" t="s">
        <v>418</v>
      </c>
    </row>
    <row r="4" spans="1:8">
      <c r="A4" s="4" t="s">
        <v>419</v>
      </c>
      <c r="D4" s="6" t="n">
        <v>36</v>
      </c>
      <c r="F4" s="6" t="n">
        <v>46</v>
      </c>
    </row>
    <row r="5" spans="1:8">
      <c r="A5" s="4" t="s">
        <v>420</v>
      </c>
      <c r="D5" s="5" t="n">
        <v>37</v>
      </c>
      <c r="F5" s="5" t="n">
        <v>33</v>
      </c>
    </row>
    <row r="6" spans="1:8">
      <c r="A6" s="4" t="s">
        <v>421</v>
      </c>
      <c r="D6" s="6" t="n">
        <v>22</v>
      </c>
      <c r="F6" s="5" t="n">
        <v>0</v>
      </c>
    </row>
    <row r="7" spans="1:8">
      <c r="A7" s="4" t="s">
        <v>422</v>
      </c>
      <c r="G7" s="6" t="n">
        <v>865</v>
      </c>
    </row>
    <row r="8" spans="1:8">
      <c r="A8" s="4" t="s">
        <v>423</v>
      </c>
      <c r="D8" s="4" t="s">
        <v>424</v>
      </c>
      <c r="E8" s="4" t="s">
        <v>424</v>
      </c>
    </row>
    <row r="9" spans="1:8">
      <c r="A9" s="4" t="s">
        <v>425</v>
      </c>
      <c r="D9" s="4" t="s">
        <v>426</v>
      </c>
      <c r="E9" s="4" t="s">
        <v>426</v>
      </c>
    </row>
    <row r="10" spans="1:8">
      <c r="A10" s="4" t="s">
        <v>354</v>
      </c>
    </row>
    <row r="11" spans="1:8">
      <c r="A11" s="3" t="s">
        <v>418</v>
      </c>
    </row>
    <row r="12" spans="1:8">
      <c r="A12" s="4" t="s">
        <v>427</v>
      </c>
      <c r="D12" s="6" t="n">
        <v>377</v>
      </c>
    </row>
    <row r="13" spans="1:8">
      <c r="A13" s="4" t="s">
        <v>428</v>
      </c>
      <c r="B13" s="6" t="n">
        <v>118</v>
      </c>
    </row>
    <row r="14" spans="1:8">
      <c r="A14" s="4" t="s">
        <v>429</v>
      </c>
    </row>
    <row r="15" spans="1:8">
      <c r="A15" s="3" t="s">
        <v>418</v>
      </c>
    </row>
    <row r="16" spans="1:8">
      <c r="A16" s="4" t="s">
        <v>419</v>
      </c>
      <c r="D16" s="6" t="n">
        <v>19</v>
      </c>
      <c r="F16" s="6" t="n">
        <v>0</v>
      </c>
    </row>
    <row r="17" spans="1:8">
      <c r="A17" s="4" t="s">
        <v>400</v>
      </c>
    </row>
    <row r="18" spans="1:8">
      <c r="A18" s="3" t="s">
        <v>418</v>
      </c>
    </row>
    <row r="19" spans="1:8">
      <c r="A19" s="4" t="s">
        <v>430</v>
      </c>
      <c r="E19" s="11" t="n">
        <v>225</v>
      </c>
    </row>
    <row r="20" spans="1:8">
      <c r="A20" s="4" t="s">
        <v>431</v>
      </c>
      <c r="E20" s="11" t="n">
        <v>1300</v>
      </c>
    </row>
    <row r="21" spans="1:8">
      <c r="A21" s="4" t="s">
        <v>432</v>
      </c>
      <c r="C21" s="11" t="n">
        <v>413</v>
      </c>
    </row>
    <row r="22" spans="1:8">
      <c r="A22" s="4" t="s">
        <v>313</v>
      </c>
    </row>
    <row r="23" spans="1:8">
      <c r="A23" s="3" t="s">
        <v>418</v>
      </c>
    </row>
    <row r="24" spans="1:8">
      <c r="A24" s="4" t="s">
        <v>433</v>
      </c>
      <c r="H24" s="11" t="n">
        <v>3000</v>
      </c>
    </row>
  </sheetData>
  <mergeCells count="4">
    <mergeCell ref="A1:A2"/>
    <mergeCell ref="B1:C1"/>
    <mergeCell ref="D1:F1"/>
    <mergeCell ref="G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31"/>
    <col customWidth="1" max="6" min="6" width="20"/>
    <col customWidth="1" max="7" min="7" width="20"/>
    <col customWidth="1" max="8" min="8" width="20"/>
    <col customWidth="1" max="9" min="9" width="20"/>
    <col customWidth="1" max="10" min="10" width="20"/>
    <col customWidth="1" max="11" min="11" width="29"/>
    <col customWidth="1" max="12" min="12" width="29"/>
    <col customWidth="1" max="13" min="13" width="21"/>
    <col customWidth="1" max="14" min="14" width="20"/>
    <col customWidth="1" max="15" min="15" width="20"/>
  </cols>
  <sheetData>
    <row r="1" spans="1:15">
      <c r="A1" s="1" t="s">
        <v>434</v>
      </c>
      <c r="B1" s="2" t="s">
        <v>435</v>
      </c>
      <c r="C1" s="2" t="s">
        <v>436</v>
      </c>
      <c r="D1" s="2" t="s">
        <v>437</v>
      </c>
      <c r="E1" s="2" t="s">
        <v>438</v>
      </c>
      <c r="F1" s="2" t="s">
        <v>439</v>
      </c>
      <c r="G1" s="2" t="s">
        <v>440</v>
      </c>
      <c r="H1" s="2" t="s">
        <v>441</v>
      </c>
      <c r="I1" s="2" t="s">
        <v>442</v>
      </c>
      <c r="J1" s="2" t="s">
        <v>443</v>
      </c>
      <c r="K1" s="2" t="s">
        <v>444</v>
      </c>
      <c r="L1" s="2" t="s">
        <v>445</v>
      </c>
      <c r="M1" s="2" t="s">
        <v>446</v>
      </c>
      <c r="N1" s="2" t="s">
        <v>447</v>
      </c>
      <c r="O1" s="2" t="s">
        <v>448</v>
      </c>
    </row>
    <row r="2" spans="1:15">
      <c r="A2" s="3" t="s">
        <v>449</v>
      </c>
    </row>
    <row r="3" spans="1:15">
      <c r="A3" s="4" t="s">
        <v>308</v>
      </c>
      <c r="F3" s="5" t="n">
        <v>71923175</v>
      </c>
    </row>
    <row r="4" spans="1:15">
      <c r="A4" s="4" t="s">
        <v>309</v>
      </c>
      <c r="F4" s="5" t="n">
        <v>30465</v>
      </c>
    </row>
    <row r="5" spans="1:15">
      <c r="A5" s="4" t="s">
        <v>450</v>
      </c>
      <c r="F5" s="5" t="n">
        <v>700000000</v>
      </c>
      <c r="K5" s="5" t="n">
        <v>700000000</v>
      </c>
      <c r="L5" s="5" t="n">
        <v>700000000</v>
      </c>
    </row>
    <row r="6" spans="1:15">
      <c r="A6" s="4" t="s">
        <v>311</v>
      </c>
      <c r="K6" s="5" t="n">
        <v>10694820</v>
      </c>
      <c r="L6" s="5" t="n">
        <v>10000000</v>
      </c>
    </row>
    <row r="7" spans="1:15">
      <c r="A7" s="4" t="s">
        <v>451</v>
      </c>
      <c r="K7" s="5" t="n">
        <v>10694820</v>
      </c>
      <c r="L7" s="5" t="n">
        <v>10000000</v>
      </c>
    </row>
    <row r="8" spans="1:15">
      <c r="A8" s="4" t="s">
        <v>452</v>
      </c>
      <c r="K8" s="5" t="n">
        <v>37500</v>
      </c>
      <c r="L8" s="5" t="n">
        <v>262500</v>
      </c>
    </row>
    <row r="9" spans="1:15">
      <c r="A9" s="4" t="s">
        <v>453</v>
      </c>
      <c r="K9" s="5" t="n">
        <v>9</v>
      </c>
      <c r="L9" s="10" t="n">
        <v>9.800000000000001</v>
      </c>
    </row>
    <row r="10" spans="1:15">
      <c r="A10" s="4" t="s">
        <v>454</v>
      </c>
      <c r="K10" s="6" t="n">
        <v>14</v>
      </c>
      <c r="L10" s="6" t="n">
        <v>9</v>
      </c>
      <c r="M10" s="4" t="s">
        <v>40</v>
      </c>
    </row>
    <row r="11" spans="1:15">
      <c r="A11" s="4" t="s">
        <v>455</v>
      </c>
    </row>
    <row r="12" spans="1:15">
      <c r="A12" s="3" t="s">
        <v>449</v>
      </c>
    </row>
    <row r="13" spans="1:15">
      <c r="A13" s="4" t="s">
        <v>456</v>
      </c>
      <c r="B13" s="5" t="n">
        <v>37500</v>
      </c>
      <c r="C13" s="5" t="n">
        <v>37500</v>
      </c>
    </row>
    <row r="14" spans="1:15">
      <c r="A14" s="4" t="s">
        <v>457</v>
      </c>
      <c r="B14" s="6" t="n">
        <v>1</v>
      </c>
      <c r="C14" s="6" t="n">
        <v>1</v>
      </c>
    </row>
    <row r="15" spans="1:15">
      <c r="A15" s="4" t="s">
        <v>458</v>
      </c>
    </row>
    <row r="16" spans="1:15">
      <c r="A16" s="3" t="s">
        <v>449</v>
      </c>
    </row>
    <row r="17" spans="1:15">
      <c r="A17" s="4" t="s">
        <v>311</v>
      </c>
      <c r="O17" s="5" t="n">
        <v>1000000</v>
      </c>
    </row>
    <row r="18" spans="1:15">
      <c r="A18" s="4" t="s">
        <v>459</v>
      </c>
    </row>
    <row r="19" spans="1:15">
      <c r="A19" s="3" t="s">
        <v>449</v>
      </c>
    </row>
    <row r="20" spans="1:15">
      <c r="A20" s="4" t="s">
        <v>460</v>
      </c>
      <c r="D20" s="6" t="n">
        <v>2500</v>
      </c>
    </row>
    <row r="21" spans="1:15">
      <c r="A21" s="4" t="s">
        <v>461</v>
      </c>
    </row>
    <row r="22" spans="1:15">
      <c r="A22" s="3" t="s">
        <v>449</v>
      </c>
    </row>
    <row r="23" spans="1:15">
      <c r="A23" s="4" t="s">
        <v>462</v>
      </c>
      <c r="J23" s="5" t="n">
        <v>10000</v>
      </c>
    </row>
    <row r="24" spans="1:15">
      <c r="A24" s="4" t="s">
        <v>463</v>
      </c>
    </row>
    <row r="25" spans="1:15">
      <c r="A25" s="3" t="s">
        <v>449</v>
      </c>
    </row>
    <row r="26" spans="1:15">
      <c r="A26" s="4" t="s">
        <v>462</v>
      </c>
      <c r="I26" s="5" t="n">
        <v>10000</v>
      </c>
    </row>
    <row r="27" spans="1:15">
      <c r="A27" s="4" t="s">
        <v>464</v>
      </c>
    </row>
    <row r="28" spans="1:15">
      <c r="A28" s="3" t="s">
        <v>449</v>
      </c>
    </row>
    <row r="29" spans="1:15">
      <c r="A29" s="4" t="s">
        <v>462</v>
      </c>
      <c r="H29" s="5" t="n">
        <v>10000</v>
      </c>
    </row>
    <row r="30" spans="1:15">
      <c r="A30" s="4" t="s">
        <v>465</v>
      </c>
    </row>
    <row r="31" spans="1:15">
      <c r="A31" s="3" t="s">
        <v>449</v>
      </c>
    </row>
    <row r="32" spans="1:15">
      <c r="A32" s="4" t="s">
        <v>462</v>
      </c>
      <c r="G32" s="5" t="n">
        <v>7500</v>
      </c>
    </row>
    <row r="33" spans="1:15">
      <c r="A33" s="4" t="s">
        <v>459</v>
      </c>
    </row>
    <row r="34" spans="1:15">
      <c r="A34" s="3" t="s">
        <v>449</v>
      </c>
    </row>
    <row r="35" spans="1:15">
      <c r="A35" s="4" t="s">
        <v>311</v>
      </c>
      <c r="N35" s="5" t="n">
        <v>347410</v>
      </c>
    </row>
    <row r="36" spans="1:15">
      <c r="A36" s="4" t="s">
        <v>466</v>
      </c>
      <c r="E36" s="12" t="n">
        <v>1.5</v>
      </c>
    </row>
    <row r="37" spans="1:15">
      <c r="A37" s="4" t="s">
        <v>460</v>
      </c>
      <c r="E37" s="6" t="n">
        <v>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50"/>
    <col customWidth="1" max="3" min="3" width="16"/>
    <col customWidth="1" max="4" min="4" width="14"/>
    <col customWidth="1" max="5" min="5" width="14"/>
  </cols>
  <sheetData>
    <row r="1" spans="1:5">
      <c r="A1" s="1" t="s">
        <v>92</v>
      </c>
      <c r="C1" s="2" t="s">
        <v>1</v>
      </c>
    </row>
    <row r="2" spans="1:5">
      <c r="C2" s="2" t="s">
        <v>27</v>
      </c>
      <c r="D2" s="2" t="s">
        <v>28</v>
      </c>
      <c r="E2" s="2" t="s">
        <v>55</v>
      </c>
    </row>
    <row r="3" spans="1:5">
      <c r="A3" s="3" t="s">
        <v>93</v>
      </c>
    </row>
    <row r="4" spans="1:5">
      <c r="A4" s="4" t="s">
        <v>66</v>
      </c>
      <c r="C4" s="6" t="n">
        <v>-2159</v>
      </c>
      <c r="D4" s="6" t="n">
        <v>-1688</v>
      </c>
      <c r="E4" s="6" t="n">
        <v>-226</v>
      </c>
    </row>
    <row r="5" spans="1:5">
      <c r="A5" s="3" t="s">
        <v>94</v>
      </c>
    </row>
    <row r="6" spans="1:5">
      <c r="A6" s="4" t="s">
        <v>95</v>
      </c>
      <c r="C6" s="5" t="n">
        <v>31</v>
      </c>
      <c r="D6" s="5" t="n">
        <v>-553</v>
      </c>
      <c r="E6" s="4" t="s">
        <v>40</v>
      </c>
    </row>
    <row r="7" spans="1:5">
      <c r="A7" s="4" t="s">
        <v>96</v>
      </c>
      <c r="C7" s="5" t="n">
        <v>141</v>
      </c>
      <c r="D7" s="5" t="n">
        <v>31</v>
      </c>
      <c r="E7" s="4" t="s">
        <v>40</v>
      </c>
    </row>
    <row r="8" spans="1:5">
      <c r="A8" s="4" t="s">
        <v>97</v>
      </c>
      <c r="C8" s="5" t="n">
        <v>232</v>
      </c>
      <c r="D8" s="5" t="n">
        <v>69</v>
      </c>
      <c r="E8" s="4" t="s">
        <v>40</v>
      </c>
    </row>
    <row r="9" spans="1:5">
      <c r="A9" s="4" t="s">
        <v>98</v>
      </c>
      <c r="C9" s="5" t="n">
        <v>14</v>
      </c>
      <c r="D9" s="5" t="n">
        <v>9</v>
      </c>
      <c r="E9" s="4" t="s">
        <v>40</v>
      </c>
    </row>
    <row r="10" spans="1:5">
      <c r="A10" s="4" t="s">
        <v>99</v>
      </c>
      <c r="C10" s="5" t="n">
        <v>418</v>
      </c>
      <c r="D10" s="5" t="n">
        <v>-444</v>
      </c>
      <c r="E10" s="4" t="s">
        <v>40</v>
      </c>
    </row>
    <row r="11" spans="1:5">
      <c r="A11" s="4" t="s">
        <v>100</v>
      </c>
      <c r="C11" s="5" t="n">
        <v>-157</v>
      </c>
      <c r="D11" s="5" t="n">
        <v>-35</v>
      </c>
      <c r="E11" s="4" t="s">
        <v>40</v>
      </c>
    </row>
    <row r="12" spans="1:5">
      <c r="A12" s="4" t="s">
        <v>101</v>
      </c>
      <c r="C12" s="5" t="n">
        <v>58</v>
      </c>
      <c r="D12" s="5" t="n">
        <v>23</v>
      </c>
      <c r="E12" s="4" t="s">
        <v>40</v>
      </c>
    </row>
    <row r="13" spans="1:5">
      <c r="A13" s="4" t="s">
        <v>102</v>
      </c>
      <c r="C13" s="5" t="n">
        <v>72</v>
      </c>
      <c r="D13" s="5" t="n">
        <v>98</v>
      </c>
      <c r="E13" s="4" t="s">
        <v>40</v>
      </c>
    </row>
    <row r="14" spans="1:5">
      <c r="A14" s="4" t="s">
        <v>103</v>
      </c>
      <c r="C14" s="5" t="n">
        <v>141</v>
      </c>
      <c r="D14" s="5" t="n">
        <v>321</v>
      </c>
      <c r="E14" s="4" t="s">
        <v>40</v>
      </c>
    </row>
    <row r="15" spans="1:5">
      <c r="A15" s="4" t="s">
        <v>104</v>
      </c>
      <c r="C15" s="5" t="n">
        <v>114</v>
      </c>
      <c r="D15" s="5" t="n">
        <v>407</v>
      </c>
      <c r="E15" s="4" t="s">
        <v>40</v>
      </c>
    </row>
    <row r="16" spans="1:5">
      <c r="A16" s="4" t="s">
        <v>105</v>
      </c>
      <c r="C16" s="5" t="n">
        <v>-1627</v>
      </c>
      <c r="D16" s="5" t="n">
        <v>-1725</v>
      </c>
      <c r="E16" s="4" t="s">
        <v>40</v>
      </c>
    </row>
    <row r="17" spans="1:5">
      <c r="A17" s="3" t="s">
        <v>106</v>
      </c>
    </row>
    <row r="18" spans="1:5">
      <c r="A18" s="4" t="s">
        <v>107</v>
      </c>
      <c r="C18" s="5" t="n">
        <v>-7</v>
      </c>
      <c r="D18" s="5" t="n">
        <v>-59</v>
      </c>
      <c r="E18" s="4" t="s">
        <v>40</v>
      </c>
    </row>
    <row r="19" spans="1:5">
      <c r="A19" s="4" t="s">
        <v>108</v>
      </c>
      <c r="C19" s="5" t="n">
        <v>-202</v>
      </c>
      <c r="D19" s="5" t="n">
        <v>-336</v>
      </c>
      <c r="E19" s="4" t="s">
        <v>40</v>
      </c>
    </row>
    <row r="20" spans="1:5">
      <c r="A20" s="4" t="s">
        <v>109</v>
      </c>
      <c r="C20" s="5" t="n">
        <v>-209</v>
      </c>
      <c r="D20" s="5" t="n">
        <v>-395</v>
      </c>
      <c r="E20" s="4" t="s">
        <v>40</v>
      </c>
    </row>
    <row r="21" spans="1:5">
      <c r="A21" s="3" t="s">
        <v>110</v>
      </c>
    </row>
    <row r="22" spans="1:5">
      <c r="A22" s="4" t="s">
        <v>89</v>
      </c>
      <c r="C22" s="5" t="n">
        <v>1042</v>
      </c>
    </row>
    <row r="23" spans="1:5">
      <c r="A23" s="4" t="s">
        <v>111</v>
      </c>
      <c r="C23" s="5" t="n">
        <v>639</v>
      </c>
      <c r="D23" s="5" t="n">
        <v>2965</v>
      </c>
      <c r="E23" s="4" t="s">
        <v>40</v>
      </c>
    </row>
    <row r="24" spans="1:5">
      <c r="A24" s="4" t="s">
        <v>112</v>
      </c>
      <c r="C24" s="5" t="n">
        <v>-553</v>
      </c>
    </row>
    <row r="25" spans="1:5">
      <c r="A25" s="4" t="s">
        <v>113</v>
      </c>
      <c r="C25" s="5" t="n">
        <v>144</v>
      </c>
    </row>
    <row r="26" spans="1:5">
      <c r="A26" s="4" t="s">
        <v>114</v>
      </c>
      <c r="C26" s="5" t="n">
        <v>1272</v>
      </c>
      <c r="D26" s="5" t="n">
        <v>2965</v>
      </c>
      <c r="E26" s="4" t="s">
        <v>40</v>
      </c>
    </row>
    <row r="27" spans="1:5">
      <c r="A27" s="3" t="s">
        <v>115</v>
      </c>
    </row>
    <row r="28" spans="1:5">
      <c r="A28" s="4" t="s">
        <v>116</v>
      </c>
      <c r="B28" s="4" t="s">
        <v>85</v>
      </c>
      <c r="C28" s="4" t="s">
        <v>40</v>
      </c>
      <c r="D28" s="4" t="s">
        <v>40</v>
      </c>
      <c r="E28" s="5" t="n">
        <v>-116</v>
      </c>
    </row>
    <row r="29" spans="1:5">
      <c r="A29" s="4" t="s">
        <v>117</v>
      </c>
      <c r="C29" s="4" t="s">
        <v>40</v>
      </c>
      <c r="D29" s="4" t="s">
        <v>40</v>
      </c>
      <c r="E29" s="5" t="n">
        <v>104</v>
      </c>
    </row>
    <row r="30" spans="1:5">
      <c r="A30" s="4" t="s">
        <v>118</v>
      </c>
      <c r="C30" s="4" t="s">
        <v>40</v>
      </c>
      <c r="D30" s="4" t="s">
        <v>40</v>
      </c>
      <c r="E30" s="5" t="n">
        <v>-12</v>
      </c>
    </row>
    <row r="31" spans="1:5">
      <c r="A31" s="4" t="s">
        <v>119</v>
      </c>
      <c r="C31" s="5" t="n">
        <v>-10</v>
      </c>
      <c r="D31" s="5" t="n">
        <v>13</v>
      </c>
      <c r="E31" s="4" t="s">
        <v>40</v>
      </c>
    </row>
    <row r="32" spans="1:5">
      <c r="A32" s="4" t="s">
        <v>120</v>
      </c>
      <c r="C32" s="5" t="n">
        <v>-574</v>
      </c>
      <c r="D32" s="5" t="n">
        <v>858</v>
      </c>
      <c r="E32" s="5" t="n">
        <v>-12</v>
      </c>
    </row>
    <row r="33" spans="1:5">
      <c r="A33" s="4" t="s">
        <v>121</v>
      </c>
      <c r="C33" s="5" t="n">
        <v>858</v>
      </c>
      <c r="D33" s="4" t="s">
        <v>40</v>
      </c>
      <c r="E33" s="5" t="n">
        <v>12</v>
      </c>
    </row>
    <row r="34" spans="1:5">
      <c r="A34" s="4" t="s">
        <v>122</v>
      </c>
      <c r="C34" s="6" t="n">
        <v>284</v>
      </c>
      <c r="D34" s="6" t="n">
        <v>858</v>
      </c>
      <c r="E34" s="4" t="s">
        <v>40</v>
      </c>
    </row>
    <row r="35" spans="1:5"/>
    <row r="36" spans="1:5">
      <c r="A36" s="4" t="s">
        <v>85</v>
      </c>
      <c r="B36" s="4" t="s">
        <v>123</v>
      </c>
    </row>
  </sheetData>
  <mergeCells count="4">
    <mergeCell ref="A1:B2"/>
    <mergeCell ref="C1:E1"/>
    <mergeCell ref="A35:D35"/>
    <mergeCell ref="B36:D3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467</v>
      </c>
      <c r="B1" s="2" t="s">
        <v>1</v>
      </c>
    </row>
    <row r="2" spans="1:3">
      <c r="B2" s="2" t="s">
        <v>468</v>
      </c>
      <c r="C2" s="2" t="s">
        <v>469</v>
      </c>
    </row>
    <row r="3" spans="1:3">
      <c r="A3" s="3" t="s">
        <v>449</v>
      </c>
    </row>
    <row r="4" spans="1:3">
      <c r="A4" s="4" t="s">
        <v>470</v>
      </c>
      <c r="B4" s="7" t="n">
        <v>0.82</v>
      </c>
      <c r="C4" s="7" t="n">
        <v>0.24</v>
      </c>
    </row>
    <row r="5" spans="1:3">
      <c r="A5" s="4" t="s">
        <v>471</v>
      </c>
      <c r="B5" s="4" t="s">
        <v>472</v>
      </c>
      <c r="C5" s="4" t="s">
        <v>472</v>
      </c>
    </row>
    <row r="6" spans="1:3">
      <c r="A6" s="4" t="s">
        <v>473</v>
      </c>
      <c r="B6" s="4" t="s">
        <v>474</v>
      </c>
      <c r="C6" s="4" t="s">
        <v>474</v>
      </c>
    </row>
    <row r="7" spans="1:3">
      <c r="A7" s="4" t="s">
        <v>475</v>
      </c>
    </row>
    <row r="8" spans="1:3">
      <c r="A8" s="3" t="s">
        <v>449</v>
      </c>
    </row>
    <row r="9" spans="1:3">
      <c r="A9" s="4" t="s">
        <v>476</v>
      </c>
      <c r="B9" s="4" t="s">
        <v>477</v>
      </c>
      <c r="C9" s="4" t="s">
        <v>478</v>
      </c>
    </row>
    <row r="10" spans="1:3">
      <c r="A10" s="4" t="s">
        <v>479</v>
      </c>
      <c r="B10" s="10" t="n">
        <v>5.5</v>
      </c>
      <c r="C10" s="10" t="n">
        <v>5.5</v>
      </c>
    </row>
    <row r="11" spans="1:3">
      <c r="A11" s="4" t="s">
        <v>480</v>
      </c>
    </row>
    <row r="12" spans="1:3">
      <c r="A12" s="3" t="s">
        <v>449</v>
      </c>
    </row>
    <row r="13" spans="1:3">
      <c r="A13" s="4" t="s">
        <v>476</v>
      </c>
      <c r="B13" s="4" t="s">
        <v>481</v>
      </c>
      <c r="C13" s="4" t="s">
        <v>482</v>
      </c>
    </row>
    <row r="14" spans="1:3">
      <c r="A14" s="4" t="s">
        <v>479</v>
      </c>
      <c r="B14" s="5" t="n">
        <v>7</v>
      </c>
      <c r="C14" s="5" t="n">
        <v>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83</v>
      </c>
      <c r="B1" s="2" t="s">
        <v>1</v>
      </c>
    </row>
    <row r="2" spans="1:3">
      <c r="B2" s="2" t="s">
        <v>444</v>
      </c>
      <c r="C2" s="2" t="s">
        <v>445</v>
      </c>
    </row>
    <row r="3" spans="1:3">
      <c r="A3" s="3" t="s">
        <v>167</v>
      </c>
    </row>
    <row r="4" spans="1:3">
      <c r="A4" s="4" t="s">
        <v>484</v>
      </c>
      <c r="B4" s="5" t="n">
        <v>262500</v>
      </c>
      <c r="C4" s="4" t="s">
        <v>40</v>
      </c>
    </row>
    <row r="5" spans="1:3">
      <c r="A5" s="4" t="s">
        <v>485</v>
      </c>
      <c r="B5" s="5" t="n">
        <v>37500</v>
      </c>
      <c r="C5" s="5" t="n">
        <v>262500</v>
      </c>
    </row>
    <row r="6" spans="1:3">
      <c r="A6" s="4" t="s">
        <v>486</v>
      </c>
      <c r="B6" s="5" t="n">
        <v>-37500</v>
      </c>
      <c r="C6" s="4" t="s">
        <v>40</v>
      </c>
    </row>
    <row r="7" spans="1:3">
      <c r="A7" s="4" t="s">
        <v>487</v>
      </c>
      <c r="B7" s="5" t="n">
        <v>262500</v>
      </c>
      <c r="C7" s="5" t="n">
        <v>262500</v>
      </c>
    </row>
    <row r="8" spans="1:3">
      <c r="A8" s="4" t="s">
        <v>488</v>
      </c>
      <c r="B8" s="5" t="n">
        <v>60000</v>
      </c>
      <c r="C8" s="4" t="s">
        <v>40</v>
      </c>
    </row>
    <row r="9" spans="1:3">
      <c r="A9" s="4" t="s">
        <v>489</v>
      </c>
      <c r="B9" s="6" t="n">
        <v>1</v>
      </c>
      <c r="C9" s="4" t="s">
        <v>40</v>
      </c>
    </row>
    <row r="10" spans="1:3">
      <c r="A10" s="4" t="s">
        <v>490</v>
      </c>
      <c r="B10" s="5" t="n">
        <v>1</v>
      </c>
      <c r="C10" s="5" t="n">
        <v>1</v>
      </c>
    </row>
    <row r="11" spans="1:3">
      <c r="A11" s="4" t="s">
        <v>491</v>
      </c>
      <c r="B11" s="5" t="n">
        <v>1</v>
      </c>
      <c r="C11" s="4" t="s">
        <v>40</v>
      </c>
    </row>
    <row r="12" spans="1:3">
      <c r="A12" s="4" t="s">
        <v>492</v>
      </c>
      <c r="B12" s="5" t="n">
        <v>1</v>
      </c>
      <c r="C12" s="5" t="n">
        <v>1</v>
      </c>
    </row>
    <row r="13" spans="1:3">
      <c r="A13" s="4" t="s">
        <v>493</v>
      </c>
      <c r="B13" s="6" t="n">
        <v>1</v>
      </c>
      <c r="C13" s="4" t="s">
        <v>40</v>
      </c>
    </row>
    <row r="14" spans="1:3">
      <c r="A14" s="4" t="s">
        <v>494</v>
      </c>
      <c r="B14" s="5" t="n">
        <v>9</v>
      </c>
      <c r="C14" s="10" t="n">
        <v>9.800000000000001</v>
      </c>
    </row>
    <row r="15" spans="1:3">
      <c r="A15" s="4" t="s">
        <v>495</v>
      </c>
      <c r="B15" s="10" t="n">
        <v>8.800000000000001</v>
      </c>
      <c r="C15" s="4" t="s">
        <v>4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7</v>
      </c>
      <c r="C2" s="2" t="s">
        <v>28</v>
      </c>
      <c r="D2" s="2" t="s">
        <v>55</v>
      </c>
    </row>
    <row r="3" spans="1:4">
      <c r="A3" s="3" t="s">
        <v>170</v>
      </c>
    </row>
    <row r="4" spans="1:4">
      <c r="A4" s="4" t="s">
        <v>497</v>
      </c>
      <c r="B4" s="6" t="n">
        <v>2159</v>
      </c>
      <c r="C4" s="6" t="n">
        <v>1688</v>
      </c>
      <c r="D4" s="6" t="n">
        <v>201</v>
      </c>
    </row>
    <row r="5" spans="1:4">
      <c r="A5" s="4" t="s">
        <v>498</v>
      </c>
      <c r="B5" s="5" t="n">
        <v>11505260</v>
      </c>
      <c r="C5" s="5" t="n">
        <v>8494658</v>
      </c>
      <c r="D5" s="5" t="n">
        <v>7605</v>
      </c>
    </row>
    <row r="6" spans="1:4">
      <c r="A6" s="4" t="s">
        <v>499</v>
      </c>
      <c r="B6" s="7" t="n">
        <v>0.19</v>
      </c>
      <c r="C6" s="7" t="n">
        <v>0.2</v>
      </c>
      <c r="D6" s="4" t="s">
        <v>40</v>
      </c>
    </row>
    <row r="7" spans="1:4">
      <c r="A7" s="4" t="s">
        <v>500</v>
      </c>
      <c r="B7" s="4" t="s">
        <v>40</v>
      </c>
      <c r="C7" s="4" t="s">
        <v>40</v>
      </c>
      <c r="D7" s="7" t="n">
        <v>26.4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7</v>
      </c>
      <c r="C2" s="2" t="s">
        <v>28</v>
      </c>
      <c r="D2" s="2" t="s">
        <v>55</v>
      </c>
    </row>
    <row r="3" spans="1:4">
      <c r="A3" s="3" t="s">
        <v>173</v>
      </c>
    </row>
    <row r="4" spans="1:4">
      <c r="A4" s="4" t="s">
        <v>502</v>
      </c>
      <c r="B4" s="6" t="n">
        <v>741</v>
      </c>
      <c r="C4" s="6" t="n">
        <v>505</v>
      </c>
    </row>
    <row r="5" spans="1:4">
      <c r="A5" s="4" t="s">
        <v>503</v>
      </c>
      <c r="B5" s="5" t="n">
        <v>630</v>
      </c>
      <c r="C5" s="5" t="n">
        <v>1224</v>
      </c>
    </row>
    <row r="6" spans="1:4">
      <c r="A6" s="4" t="s">
        <v>504</v>
      </c>
      <c r="B6" s="5" t="n">
        <v>67</v>
      </c>
      <c r="C6" s="5" t="n">
        <v>46</v>
      </c>
    </row>
    <row r="7" spans="1:4">
      <c r="A7" s="4" t="s">
        <v>96</v>
      </c>
      <c r="B7" s="5" t="n">
        <v>141</v>
      </c>
      <c r="C7" s="5" t="n">
        <v>31</v>
      </c>
    </row>
    <row r="8" spans="1:4">
      <c r="A8" s="4" t="s">
        <v>505</v>
      </c>
      <c r="B8" s="5" t="n">
        <v>62</v>
      </c>
      <c r="C8" s="5" t="n">
        <v>23</v>
      </c>
    </row>
    <row r="9" spans="1:4">
      <c r="A9" s="4" t="s">
        <v>506</v>
      </c>
      <c r="B9" s="5" t="n">
        <v>1641</v>
      </c>
      <c r="C9" s="5" t="n">
        <v>1829</v>
      </c>
    </row>
    <row r="10" spans="1:4">
      <c r="A10" s="4" t="s">
        <v>507</v>
      </c>
      <c r="B10" s="5" t="n">
        <v>-495</v>
      </c>
      <c r="C10" s="4" t="s">
        <v>40</v>
      </c>
    </row>
    <row r="11" spans="1:4">
      <c r="A11" s="4" t="s">
        <v>508</v>
      </c>
      <c r="B11" s="6" t="n">
        <v>1146</v>
      </c>
      <c r="C11" s="6" t="n">
        <v>1829</v>
      </c>
      <c r="D11" s="4" t="s">
        <v>4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45"/>
    <col customWidth="1" max="3" min="3" width="16"/>
    <col customWidth="1" max="4" min="4" width="14"/>
    <col customWidth="1" max="5" min="5" width="14"/>
  </cols>
  <sheetData>
    <row r="1" spans="1:5">
      <c r="A1" s="1" t="s">
        <v>509</v>
      </c>
      <c r="C1" s="2" t="s">
        <v>1</v>
      </c>
    </row>
    <row r="2" spans="1:5">
      <c r="C2" s="2" t="s">
        <v>27</v>
      </c>
      <c r="D2" s="2" t="s">
        <v>28</v>
      </c>
      <c r="E2" s="2" t="s">
        <v>55</v>
      </c>
    </row>
    <row r="3" spans="1:5">
      <c r="A3" s="3" t="s">
        <v>248</v>
      </c>
    </row>
    <row r="4" spans="1:5">
      <c r="A4" s="4" t="s">
        <v>502</v>
      </c>
      <c r="C4" s="6" t="n">
        <v>43</v>
      </c>
      <c r="D4" s="6" t="n">
        <v>9</v>
      </c>
    </row>
    <row r="5" spans="1:5">
      <c r="A5" s="4" t="s">
        <v>510</v>
      </c>
      <c r="C5" s="5" t="n">
        <v>324</v>
      </c>
      <c r="D5" s="5" t="n">
        <v>244</v>
      </c>
    </row>
    <row r="6" spans="1:5">
      <c r="A6" s="4" t="s">
        <v>511</v>
      </c>
      <c r="C6" s="5" t="n">
        <v>93</v>
      </c>
      <c r="D6" s="5" t="n">
        <v>33</v>
      </c>
    </row>
    <row r="7" spans="1:5">
      <c r="A7" s="4" t="s">
        <v>512</v>
      </c>
      <c r="B7" s="4" t="s">
        <v>85</v>
      </c>
      <c r="C7" s="5" t="n">
        <v>37</v>
      </c>
      <c r="D7" s="5" t="n">
        <v>22</v>
      </c>
    </row>
    <row r="8" spans="1:5">
      <c r="A8" s="4" t="s">
        <v>513</v>
      </c>
      <c r="C8" s="5" t="n">
        <v>14</v>
      </c>
      <c r="D8" s="5" t="n">
        <v>22</v>
      </c>
    </row>
    <row r="9" spans="1:5">
      <c r="A9" s="4" t="s">
        <v>505</v>
      </c>
      <c r="C9" s="5" t="n">
        <v>236</v>
      </c>
      <c r="D9" s="5" t="n">
        <v>11</v>
      </c>
    </row>
    <row r="10" spans="1:5">
      <c r="A10" s="4" t="s">
        <v>58</v>
      </c>
      <c r="C10" s="6" t="n">
        <v>747</v>
      </c>
      <c r="D10" s="6" t="n">
        <v>341</v>
      </c>
      <c r="E10" s="4" t="s">
        <v>40</v>
      </c>
    </row>
    <row r="11" spans="1:5"/>
    <row r="12" spans="1:5">
      <c r="A12" s="4" t="s">
        <v>85</v>
      </c>
      <c r="B12" s="4" t="s">
        <v>514</v>
      </c>
    </row>
  </sheetData>
  <mergeCells count="4">
    <mergeCell ref="A1:B2"/>
    <mergeCell ref="C1:E1"/>
    <mergeCell ref="A11:D11"/>
    <mergeCell ref="B12:D1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7</v>
      </c>
      <c r="C2" s="2" t="s">
        <v>28</v>
      </c>
      <c r="D2" s="2" t="s">
        <v>55</v>
      </c>
    </row>
    <row r="3" spans="1:4">
      <c r="A3" s="3" t="s">
        <v>516</v>
      </c>
    </row>
    <row r="4" spans="1:4">
      <c r="A4" s="4" t="s">
        <v>517</v>
      </c>
      <c r="B4" s="6" t="n">
        <v>229</v>
      </c>
      <c r="C4" s="6" t="n">
        <v>82</v>
      </c>
    </row>
    <row r="5" spans="1:4">
      <c r="A5" s="4" t="s">
        <v>518</v>
      </c>
      <c r="B5" s="5" t="n">
        <v>3</v>
      </c>
      <c r="C5" s="5" t="n">
        <v>-13</v>
      </c>
    </row>
    <row r="6" spans="1:4">
      <c r="A6" s="4" t="s">
        <v>519</v>
      </c>
      <c r="B6" s="5" t="n">
        <v>3</v>
      </c>
      <c r="C6" s="5" t="n">
        <v>2</v>
      </c>
    </row>
    <row r="7" spans="1:4">
      <c r="A7" s="4" t="s">
        <v>520</v>
      </c>
      <c r="B7" s="6" t="n">
        <v>235</v>
      </c>
      <c r="C7" s="6" t="n">
        <v>71</v>
      </c>
      <c r="D7" s="4" t="s">
        <v>4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1</v>
      </c>
      <c r="B1" s="2" t="s">
        <v>255</v>
      </c>
      <c r="C1" s="2" t="s">
        <v>256</v>
      </c>
      <c r="D1" s="2" t="s">
        <v>257</v>
      </c>
      <c r="E1" s="2" t="s">
        <v>258</v>
      </c>
    </row>
    <row r="2" spans="1:5">
      <c r="A2" s="3" t="s">
        <v>261</v>
      </c>
    </row>
    <row r="3" spans="1:5">
      <c r="A3" s="4" t="s">
        <v>268</v>
      </c>
      <c r="D3" s="6" t="n">
        <v>12000</v>
      </c>
      <c r="E3" s="6" t="n">
        <v>12000</v>
      </c>
    </row>
    <row r="4" spans="1:5">
      <c r="A4" s="4" t="s">
        <v>522</v>
      </c>
      <c r="D4" s="7" t="n">
        <v>1.5</v>
      </c>
    </row>
    <row r="5" spans="1:5">
      <c r="A5" s="4" t="s">
        <v>523</v>
      </c>
      <c r="D5" s="5" t="n">
        <v>3000000</v>
      </c>
    </row>
    <row r="6" spans="1:5">
      <c r="A6" s="4" t="s">
        <v>269</v>
      </c>
      <c r="B6" s="6" t="n">
        <v>500</v>
      </c>
      <c r="C6" s="6" t="n">
        <v>1500</v>
      </c>
    </row>
    <row r="7" spans="1:5">
      <c r="A7" s="4" t="s">
        <v>524</v>
      </c>
      <c r="C7" s="6" t="n">
        <v>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7</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7</v>
      </c>
      <c r="B1" s="2" t="s">
        <v>1</v>
      </c>
    </row>
    <row r="2" spans="1:2">
      <c r="B2" s="2" t="s">
        <v>27</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0</v>
      </c>
      <c r="B1" s="2" t="s">
        <v>1</v>
      </c>
    </row>
    <row r="2" spans="1:2">
      <c r="B2" s="2" t="s">
        <v>27</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3</v>
      </c>
      <c r="B1" s="2" t="s">
        <v>1</v>
      </c>
    </row>
    <row r="2" spans="1:2">
      <c r="B2" s="2" t="s">
        <v>27</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06:04:05Z</dcterms:created>
  <dcterms:modified xmlns:dcterms="http://purl.org/dc/terms/" xmlns:xsi="http://www.w3.org/2001/XMLSchema-instance" xsi:type="dcterms:W3CDTF">2018-04-27T06:04:05Z</dcterms:modified>
</cp:coreProperties>
</file>